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Summary of Significant Accounti" sheetId="8" r:id="rId8"/>
    <s:sheet name="Investments" sheetId="9" r:id="rId9"/>
    <s:sheet name="Income Tax Provision" sheetId="10" r:id="rId10"/>
    <s:sheet name="Reinsurance" sheetId="11" r:id="rId11"/>
    <s:sheet name="Fair Value Measurements" sheetId="12" r:id="rId12"/>
    <s:sheet name="401(k) Profit-Sharing Plan and " sheetId="13" r:id="rId13"/>
    <s:sheet name="Stock-based Payments" sheetId="14" r:id="rId14"/>
    <s:sheet name="Concentration of Risk" sheetId="15" r:id="rId15"/>
    <s:sheet name="Commitments and Contingencies" sheetId="16" r:id="rId16"/>
    <s:sheet name="Earnings Per Share" sheetId="17" r:id="rId17"/>
    <s:sheet name="Segment Information" sheetId="18" r:id="rId18"/>
    <s:sheet name="Summary of Significant Accoun19" sheetId="19" r:id="rId19"/>
    <s:sheet name="Investments (Tables)" sheetId="20" r:id="rId20"/>
    <s:sheet name="Income Tax Provision (Tables)" sheetId="21" r:id="rId21"/>
    <s:sheet name="Reinsurance (Tables)" sheetId="22" r:id="rId22"/>
    <s:sheet name="Fair Value Measurements (Tables" sheetId="23" r:id="rId23"/>
    <s:sheet name="Earnings Per Share (Tables)" sheetId="24" r:id="rId24"/>
    <s:sheet name="Segment Information (Tables)" sheetId="25" r:id="rId25"/>
    <s:sheet name="Summary of Significant Accoun26" sheetId="26" r:id="rId26"/>
    <s:sheet name="Investments (Details)" sheetId="27" r:id="rId27"/>
    <s:sheet name="Investments (Details 2)" sheetId="28" r:id="rId28"/>
    <s:sheet name="Investments (Details 3)" sheetId="29" r:id="rId29"/>
    <s:sheet name="Investments (Details 4)" sheetId="30" r:id="rId30"/>
    <s:sheet name="Investments (Details 5)" sheetId="31" r:id="rId31"/>
    <s:sheet name="Income Tax Provision (Details)" sheetId="32" r:id="rId32"/>
    <s:sheet name="Reinsurance (Details)" sheetId="33" r:id="rId33"/>
    <s:sheet name="Fair Value Measurements (Detail" sheetId="34" r:id="rId34"/>
    <s:sheet name="401(k) Profit-Sharing Plan an35" sheetId="35" r:id="rId35"/>
    <s:sheet name="Stock-based Payments (Details)" sheetId="36" r:id="rId36"/>
    <s:sheet name="Concentration of Risk (Details)" sheetId="37" r:id="rId37"/>
    <s:sheet name="Commitments and Contingencies (" sheetId="38" r:id="rId38"/>
    <s:sheet name="Earnings Per Share (Details)" sheetId="39" r:id="rId39"/>
    <s:sheet name="Segment Information (Details)" sheetId="40" r:id="rId40"/>
    <s:sheet name="Segment Information (Details 2)" sheetId="41" r:id="rId41"/>
  </s:sheets>
  <s:definedNames/>
  <s:calcPr calcId="124519" calcMode="auto" fullCalcOnLoad="1"/>
</s:workbook>
</file>

<file path=xl/sharedStrings.xml><?xml version="1.0" encoding="utf-8"?>
<sst xmlns="http://schemas.openxmlformats.org/spreadsheetml/2006/main" uniqueCount="438">
  <si>
    <t>Document and Entity Information - shares</t>
  </si>
  <si>
    <t>9 Months Ended</t>
  </si>
  <si>
    <t>Sep. 30, 2015</t>
  </si>
  <si>
    <t>Nov. 12, 2015</t>
  </si>
  <si>
    <t>Document and Entity Information</t>
  </si>
  <si>
    <t>Entity Registrant Name</t>
  </si>
  <si>
    <t>State National Companies,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Condensed Consolidated Balance Sheets - USD ($) $ in Thousands</t>
  </si>
  <si>
    <t>Dec. 31, 2014</t>
  </si>
  <si>
    <t>Investments:</t>
  </si>
  <si>
    <t>Fixed-maturity securities – available-for-sale, at fair value (amortized cost – $328,271, $305,019, respectively)</t>
  </si>
  <si>
    <t>Equity securities – available-for-sale, at fair value (cost – $5,594, $1,419, respectively)</t>
  </si>
  <si>
    <t>Total investments</t>
  </si>
  <si>
    <t>Cash and cash equivalents</t>
  </si>
  <si>
    <t>Restricted cash and investments</t>
  </si>
  <si>
    <t>Accounts receivable from agents, net</t>
  </si>
  <si>
    <t>Reinsurance recoverable on paid losses</t>
  </si>
  <si>
    <t>Deferred acquisition costs</t>
  </si>
  <si>
    <t>Reinsurance recoverables</t>
  </si>
  <si>
    <t>Property and equipment, net (includes land held for sale -$1,034, $1,034, respectively)</t>
  </si>
  <si>
    <t>Interest receivable</t>
  </si>
  <si>
    <t>Deferred income taxes, net</t>
  </si>
  <si>
    <t>Goodwill and intangible assets, net</t>
  </si>
  <si>
    <t>Other assets</t>
  </si>
  <si>
    <t>Total assets</t>
  </si>
  <si>
    <t>Liabilities</t>
  </si>
  <si>
    <t>Unpaid losses and loss adjustment expenses</t>
  </si>
  <si>
    <t>Unearned premiums</t>
  </si>
  <si>
    <t>Allowance for policy cancellations</t>
  </si>
  <si>
    <t>Deferred ceding fees</t>
  </si>
  <si>
    <t>Accounts payable to agents</t>
  </si>
  <si>
    <t>Accounts payable to insurance companies</t>
  </si>
  <si>
    <t>Subordinated debentures</t>
  </si>
  <si>
    <t>Income taxes payable</t>
  </si>
  <si>
    <t>Other liabilities</t>
  </si>
  <si>
    <t>Total liabilities</t>
  </si>
  <si>
    <t>Shareholders' equity</t>
  </si>
  <si>
    <t>Common stock, $.001 par value (150,000,000 shares authorized; 44,488,190 and 44,247,102 shares issued at September 30, 2015 and December 31, 2014, respectively)</t>
  </si>
  <si>
    <t>Preferred stock, $.001 par value (10,000,000 shares authorized; no shares issued and outstanding at September 30, 2015 and December 31, 2014)</t>
  </si>
  <si>
    <t xml:space="preserve"> </t>
  </si>
  <si>
    <t>Additional paid-in capital</t>
  </si>
  <si>
    <t>Retained earnings</t>
  </si>
  <si>
    <t>Accumulated other comprehensive income</t>
  </si>
  <si>
    <t>Total shareholders' equity</t>
  </si>
  <si>
    <t>Total liabilities and shareholders' equity</t>
  </si>
  <si>
    <t>Condensed Consolidated Balance Sheets (Parenthetical) - USD ($) $ in Thousands</t>
  </si>
  <si>
    <t>Condensed Consolidated Balance Sheets</t>
  </si>
  <si>
    <t>Fixed-maturity securities - available-for-sale, amortized cost</t>
  </si>
  <si>
    <t>Equity securities - available-for-sale, cost</t>
  </si>
  <si>
    <t>Property and equipment, net - land held for sale</t>
  </si>
  <si>
    <t>Common stock, par value (in dollars per share)</t>
  </si>
  <si>
    <t>Common stock, shares authorized</t>
  </si>
  <si>
    <t>Common stock, shares issued</t>
  </si>
  <si>
    <t>Preferred stock, par value (in dollars per share)</t>
  </si>
  <si>
    <t>Preferred stock, shares authorized</t>
  </si>
  <si>
    <t>Preferred stock, shares issued</t>
  </si>
  <si>
    <t>Preferred stock, shares outstanding</t>
  </si>
  <si>
    <t>Condensed Consolidated Statements of Income - USD ($) $ in Thousands</t>
  </si>
  <si>
    <t>3 Months Ended</t>
  </si>
  <si>
    <t>Sep. 30, 2014</t>
  </si>
  <si>
    <t>Revenues:</t>
  </si>
  <si>
    <t>Premiums earned</t>
  </si>
  <si>
    <t>Commission income</t>
  </si>
  <si>
    <t>Ceding fees</t>
  </si>
  <si>
    <t>Net investment income</t>
  </si>
  <si>
    <t>Realized net investment gains (losses)</t>
  </si>
  <si>
    <t>Other income</t>
  </si>
  <si>
    <t>Total revenues</t>
  </si>
  <si>
    <t>Expenses:</t>
  </si>
  <si>
    <t>Losses and loss adjustment expenses</t>
  </si>
  <si>
    <t>Commissions</t>
  </si>
  <si>
    <t>Taxes, licenses, and fees</t>
  </si>
  <si>
    <t>General and administrative</t>
  </si>
  <si>
    <t>Founder special compensation</t>
  </si>
  <si>
    <t>Offering-related expenses</t>
  </si>
  <si>
    <t>Contract modification expense</t>
  </si>
  <si>
    <t>Interest expense</t>
  </si>
  <si>
    <t>Total expenses</t>
  </si>
  <si>
    <t>Income (loss) before income taxes</t>
  </si>
  <si>
    <t>Income taxes:</t>
  </si>
  <si>
    <t>Current tax expense (benefit)</t>
  </si>
  <si>
    <t>Deferred tax expense (benefit)</t>
  </si>
  <si>
    <t>Total income tax expense (benefit)</t>
  </si>
  <si>
    <t>Net income (loss)</t>
  </si>
  <si>
    <t>Net income (loss) per share attributable to common shareholders:</t>
  </si>
  <si>
    <t>Basic earnings per share (in dollars per share)</t>
  </si>
  <si>
    <t>Diluted earnings per share (in dollars per share)</t>
  </si>
  <si>
    <t>Dividends, per share</t>
  </si>
  <si>
    <t>Condensed Consolidated Statements of Comprehensive Income - USD ($) $ in Thousands</t>
  </si>
  <si>
    <t>Consolidated Statements of Comprehensive Income</t>
  </si>
  <si>
    <t>Unrealized gains (losses) on securities:</t>
  </si>
  <si>
    <t>Unrealized holding gains (losses) during the period</t>
  </si>
  <si>
    <t>Tax effect on unrealized holding gains (losses) during the period</t>
  </si>
  <si>
    <t>Less: reclassification adjustments for realized gains (losses) included in net income</t>
  </si>
  <si>
    <t>Tax effect on reclassification adjustments for realized gains (losses) included in net income</t>
  </si>
  <si>
    <t>Other comprehensive income (loss)</t>
  </si>
  <si>
    <t>Total comprehensive income (loss)</t>
  </si>
  <si>
    <t>Condensed Consolidated Statements of Shareholders' Equity - USD ($) $ in Thousands</t>
  </si>
  <si>
    <t>Common stock</t>
  </si>
  <si>
    <t>Additional Paid-in Capital</t>
  </si>
  <si>
    <t>Retained Earnings</t>
  </si>
  <si>
    <t>Treasury Stock</t>
  </si>
  <si>
    <t>Accumulated Other Comprehensive Income (Loss)</t>
  </si>
  <si>
    <t>Total</t>
  </si>
  <si>
    <t>Balance at Dec. 31, 2013</t>
  </si>
  <si>
    <t>Increase (decrease) in shareholder's equity</t>
  </si>
  <si>
    <t>Retirement of treasury stock</t>
  </si>
  <si>
    <t>Issuance of common stock</t>
  </si>
  <si>
    <t>Costs directly attributable to issuance of common stock</t>
  </si>
  <si>
    <t>Redemption of existing common stock</t>
  </si>
  <si>
    <t>Stock-based compensation expense</t>
  </si>
  <si>
    <t>Conversion from S corporation to C corporation tax status</t>
  </si>
  <si>
    <t>Dividends declared</t>
  </si>
  <si>
    <t>Other comprehensive income (loss), net of tax</t>
  </si>
  <si>
    <t>Balance at Dec. 31, 2014</t>
  </si>
  <si>
    <t>Balance at Sep. 30, 2015</t>
  </si>
  <si>
    <t>Condensed Consolidated Statements of Cash Flows - USD ($) $ in Thousands</t>
  </si>
  <si>
    <t>Operating activities</t>
  </si>
  <si>
    <t>Net cash provided by (used in) operating activities</t>
  </si>
  <si>
    <t>Investing activities</t>
  </si>
  <si>
    <t>Purchase of investments</t>
  </si>
  <si>
    <t>Proceeds from sale of investments</t>
  </si>
  <si>
    <t>Proceeds from maturities and principal receipts</t>
  </si>
  <si>
    <t>Proceeds from dispositions of property and equipment</t>
  </si>
  <si>
    <t>Purchase of property and equipment</t>
  </si>
  <si>
    <t>Net cash provided by (used in) investing activities</t>
  </si>
  <si>
    <t>Financing activities</t>
  </si>
  <si>
    <t>Dividends paid</t>
  </si>
  <si>
    <t>Proceeds from issuances of common stock</t>
  </si>
  <si>
    <t>Net cash provided by (used in) financing activities</t>
  </si>
  <si>
    <t>Net change in cash and cash equivalents</t>
  </si>
  <si>
    <t>Cash and cash equivalents at beginning of period</t>
  </si>
  <si>
    <t>Cash and cash equivalents at end of period</t>
  </si>
  <si>
    <t>Summary of Significant Accounting Policies</t>
  </si>
  <si>
    <t>1. Summary of Significant Accounting Policies
Description of Business
State National Companies, Inc. (the Company) refers to a group of companies that conduct insurance-related activities along two major segments. The Company’s Program Services segment generates fee income, in the form of ceding fees, by offering issuing carrier capacity to both specialty general agents and other producers (GAs), who sell, control, and administer books of insurance business that are supported by third parties that assume reinsurance risk. Substantially all of the risk associated with the program business is ceded to unaffiliated, highly rated reinsurance companies or other reinsurers that provide collateral. The Company’s Lender Services segment involves the writing and insuring of lines of insurance marketed to lending institutions, primarily collateral protection insurance (CPI) policies.
Basis of Presentation
The unaudited condensed consolidated financial statements included herein have been prepared in accordance with U.S. generally accepted accounting principles (GAAP) and include the accounts of the Company and all subsidiaries. All significant intercompany accounts and transactions have been eliminated in consolidation. Certain footnote disclosures normally included in financial statements prepared in accordance with GAAP have been condensed or omitted pursuant to rules and regulations of the Securities and Exchange Commission (SEC) for interim financial reporting. These unaudited condensed consolidated financial statements should be read in conjunction with the audited consolidated financial statements for the years ended December 31, 2014 and 2013.
The interim financial data as of September 30, 2015 and 2014 is unaudited. However, in the opinion of the Company’s management (Management), the interim data includes all adjustments, consisting of normal recurring adjustments, necessary to fairly state the results for the interim period. The results of operations for the period ended September 30, 2015 and 2014 are not necessarily indicative of the operating results to be expected for the full year.
Refer to “Summary of Significant Accounting Policies” in the consolidated financial statements for the years ended December 31, 2014, 2013 and 2012 for information on accounting policies that we consider critical in preparing consolidated financial statements.
E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materially from these estimates.
Earnings Per Share
The computation of earnings per share is based upon the weighted average number of common shares outstanding during the period plus the effect of common shares potentially issuable (in periods in which they have a dilutive effect). Earnings per share have been adjusted to reflect a 736 for 1 stock split in the form of a stock dividend on June 23, 2014.
Income Taxes
Prior to June 25, 2014, the Company had elected for its parent company to be taxed for federal income tax purposes as a “Subchapter S corporation” under the Internal Revenue Code. At that time, the Company completed a private placement of common stock, which resulted in the termination of its Subchapter S corporation status. Prior to this change in tax status, deferred income taxes were recorded only on the Company’s insurance subsidiaries (and their immediate parent) to reflect the tax consequences on future years of differences between the tax bases of assets and liabilities and their financial reporting amounts at each year-end. Prior to June 25, 2014, all other entities included in the consolidated group filed under Subchapter S Corporation status; therefore, no provision for income taxes had been recorded for these entities. On June 25, 2014, the Company recorded a net deferred income tax benefit related to this change in tax status to reflect the tax consequences on future years of differences between the tax bases of assets and liabilities and their financial reporting amounts.
For any uncertain tax positions not meeting the “more likely than not” recognition threshold, accounting standards require recognition, measurement, and disclosure in the financial statements. There were no uncertain tax positions at September 30, 2015 and December 31, 2014.
Stock-based Compensation
Compensation expense for stock-based payments is recognized based on the measurement-date fair value for awards that will settle in shares. Compensation expense for restricted stock grants and stock option awards that contain a service condition are recognized on a straight line pro rata basis over the vesting period. For restricted stock awards that contain a performance condition, the expense is recognized based on the awards expected to vest and the cumulative expense is adjusted whenever the estimate of the number of awards to vest changes. See Note 7 — “Stock-based Payments” for related disclosures.
Minimum Ceding Fees
Minimum ceding fees are fees the Company receives pursuant to contractual minimum premium requirements for certain programs where either significant premium capacity is reserved for that program or where the expected premium volume is not reasonably assured. For those programs where a minimum applies, the ceding fees are considered as two distinct pieces: 1) “premium related fees,” which are earned as the associated gross written premium is earned, typically pro rata on an annual basis; and (2) “capacity fees,” which are determined based on the shortfall, if any, between the program’s contractual annual premium minimum and the amount of premium estimated to be written in the contract year, which fees are earned ratably in each quarter.
Minimum ceding fees earned are based on estimates of annual premiums to be written for those programs that are subject to minimum premium levels and related ceding fees. These estimates are based upon various assumptions made regarding the production plans for the underlying program. These assumptions are reviewed by Management and the amount of annual premiums expected to be written are re-estimated as needed. As actual premiums emerge and revisions are made to earlier estimates, minimum ceding fees are earned or reversed and are reflected in current operations.
Investments
The Company invests in convertible securities that have embedded derivatives. Derivatives embedded within non-derivative instruments, such as options embedded in convertible fixed maturity securities, are bifurcated from the host instrument when the embedded derivative meets the criteria for bifurcation. However, for reporting purposes, these embedded derivatives are presented together with the host contract and carried at estimated fair value. Changes in the estimated fair value of the embedded derivatives are reflected in “Realized net investment gains” in the condensed consolidated statements of income, while changes in the estimated fair value of the underlying fixed maturity securities are reflected in “Unrealized holding gains (losses)” in the condensed consolidated statements of comprehensive income.
Recent Accounting Pronouncements
In May 2014, the FASB issued an accounting standards update (ASU 2014-09), “Revenue from Contracts with Customers” (Topic 606). The core guidance of the ASU presents a comprehensive revenue recognition model that requires a company to recognize revenue to depict the transfer of goods or services to a customer at an amount that reflects the consideration it expects to receive in exchange for those goods or services. The ASU provides a five-step analysis of transactions to determine when and how revenue is recognized and requires additional disclosures sufficient to describe the nature, amount, timing and uncertainty of revenue and cash flows for these transactions. In August 2015, the FASB issued ASU 2015-14 to defer the effective date to annual reporting periods beginning after December 15, 2017, including interim reporting periods within that period. Earlier application is permitted only as of annual reporting periods beginning after December 15, 2016, including interim reporting periods within that reporting period. As insurance contracts are excluded from this ASU, the Company is currently evaluating what impact, if any, this ASU will have on financial results and disclosures and which adoption method to apply.
In June 2014, the FASB issued an accounting standards update (ASU 2014-12), “Compensation – Stock Compensation” (Topic 718). The main provision of this ASU requires that a performance target that affects vesting and that could be achieved after the requisite service period be treated as a performance condition.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is ASU is effective for annual reporting periods beginning after December 15, 2015 and interim periods within those annual periods. The Company awarded performance based stock compensation on March 30, 2015. The Company expects the impact of this pronouncement to be minimal.
In April 2015, the FASB issued an accounting standards update (ASU 2015-03), “Interest – Imputation of Interest” (Topic 835). The new guidance requires that debt issuance costs related to a recognized debt liability be presented in the balance sheet as a direct deduction from the carrying amount of that debt liability, consistent with debt discounts. The guidance in ASU 2015-03 does not address presentation or subsequent measurement of debt issuance costs related to line-of-credit arrangements. The FASB therefore issued ASU 2015-15 “Interest—Imputation of Interest (Subtopic 835-30): Presentation and Subsequent Measurement of Debt Issuance Costs Associated with Line-of-Credit Arrangements,” which clarified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For public business entities, the guidance is effective for annual and interim periods beginning after December 15, 2015. Early adoption is permitted. The Company does not plan to early adopt and expects the impact of this pronouncement to be minimal.
In May 2015, the FASB issued an accounting standards update (ASU 2015-09), “ Disclosures about Short-Duration Contracts” (Topic 944) intended to make targeted improvements to disclosure requirements for insurance companies that issue short-duration contracts. The amendments in this update are expected to increase transparency of significant estimates made in measuring those liabilities, improve comparability by requiring consistent disclosure of information, and provide financial statement users with additional information to facilitate analysis of the amount, timing, and uncertainty of cash flows arising from contracts issued by insurance entities and the development of loss reserve estimates. This ASU will be effective for annual periods beginning after December 15, 2015, and interim periods within annual periods beginning after December 15, 2016. The Company is currently evaluating what impact this ASU will have on disclosures.
In June 2015, the FASB issued an accounting standards update (ASU 2015-10), “Technical Corrections and Improvements.”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Additionally, some of the amendments will make the codification easier to understand and easier to apply by eliminating inconsistencies, providing needed clarifications, and improving the presentation of guidance in the codification. This ASU will be effective for fiscal years, and interim periods within those fiscal years, beginning after December 15, 2015. Early adoption is permitted. The Company does not plan to early adopt and expects the impact of this pronouncement to be minimal.</t>
  </si>
  <si>
    <t>Investments</t>
  </si>
  <si>
    <t>2. Investments
The following table summarizes information on the amortized cost, gross unrealized gains and losses, and the fair value of investment securities by class:
Cost or
Gross
Gross
September 30, 2015
Amortized
Unrealized
Unrealized
Fair
($ in thousands)
Cost
Gains
Losses
Value
Fixed-maturity securities
Government
$
$
$
—
$
Government agency
State and municipality
Industrial and miscellaneous
Residential mortgage-backed
Commercial mortgage-backed
Redeemable preferred stock
Total fixed-maturity securities
Equity securities
Non-redeemable preferred stock
Common stock
Total equity securities
Total investments
$
$
$
$
Cost or
Gross
Gross
December 31, 2014
Amortized
Unrealized
Unrealized
Fair
($ in thousands)
Cost
Gains
Losses
Value
Fixed-maturity securities
Government
$
$
$
$
Government agency
State and municipality
Industrial and miscellaneous
Residential mortgage-backed
Commercial mortgage-backed
Redeemable preferred stock
—
Total fixed-maturity securities
Equity securities
Non-redeemable preferred stock
—
Common stock
—
Total equity securities
—
Total investments
$
$
$
$
Investment securities are exposed to various risks such as interest rate, market, and credit risk. Fair values of securities fluctuate based on the magnitude of changing market conditions; significant changes in market conditions could materially affect the portfolio fair value in the near term.
The following tables show the gross unrealized losses and fair value, aggregated by investment category and length of time that individual securities have been in a continuous unrealized loss position:
Less than 12 Months
12 Months or More
Total
September 30, 2015
Fair
Unrealized
Fair
Unrealized
Fair
Unrealized
($ in thousands)
Value
Losses
Value
Losses
Value
Losses
Fixed-maturity securities
Government agency
$
$
$
—
$
—
$
$
State and municipality
Industrial and miscellaneous
Residential mortgage-backed
Commercial mortgage-backed
—
Redeemable preferred stock
Total fixed-maturity securities
$
$
$
$
$
$
Equity securities
Non-redeemable preferred stock
—
—
Common stock
—
—
Total equity securities
—
—
$
$
$
$
$
$
Less than 12 Months
12 Months or More
Total
December 31, 2014
Fair
Unrealized
Fair
Unrealized
Fair
Unrealized
($ in thousands)
Value
Losses
Value
Losses
Value
Losses
Fixed-maturity securities
Government
$
$
$
$
$
$
Government agency
—
—
State and municipality
Industrial and miscellaneous
Residential mortgage-backed
Commercial mortgage-backed
Total fixed-maturity securities
$
$
$
$
$
$
The determination that a security has incurred an other-than-temporary decline in fair value and the associated amount of any loss recognition requires the judgment of Management and a regular review of the Company’s investments. Management reviewed all securities with unrealized losses in accordance with the Company’s impairment policy described in Note 1 — “Summary of Significant Accounting Policies” in the consolidated financial statements for the years ended December 31, 2014, 2013 and 2012. Management believes that the temporary impairments are primarily the result of interest rate fluctuations, current conditions in the capital markets, and the impact of those conditions on market liquidity and prices. There were 148 securities in an unrealized loss position at September 30, 2015. Over 83% of these investments were investment-grade at September 30, 2015. The Company does not intend to sell the securities, and it is not more likely than not that the Company will be required to sell these securities before recovery of their amortized cost. Management has the intent and ability to hold the equity securities in an unrealized loss position until the recovery of their fair value. Therefore, Management does not consider these investments to be other-than-temporarily impaired at September 30, 2015.
Proceeds from sales of investments in fixed-maturity, equity and short-term securities for the nine months ended September 30, 2015 and 2014 were $22.1 million and $12.6 million, respectively.
The following table presents the Company’s gross realized gains (losses) for the periods ended September 30:
Three Months Ended
Nine Months Ended
September 30,
September 30,
September 30,
September 30,
($ in thousands)
2015
2014
2015
2014
Realized gains:
Fixed-maturity securities
$
$
$
$
Equity securities
Gross realized gains
Realized losses:
Fixed-maturity securities
Equity securities
—
Gross realized losses
Net realized investment gains (losses)
$
$
$
$
T he Company had four non-cash exchanges of investment securities for the nine months ended September 30, 2015 and two non-cash exchanges for the nine months ended September 30, 2014. Non-cash consideration received for these exchanges was $1.6 million for the nine months ended September 30, 2015 and September 30, 2014. Gains of $72 thousand and $289 thousand were recognized on these exchanges and are reflected in “Realized net investment gains” in the condensed consolidated statements of income.
The following schedule details the maturities of the Company’s fixed-maturity securities, available-for-sale, as of September 30, 2015:
Fair
($ in thousands)
Amortized Cost
Value
Due in one year or less
$
$
Due after one year through five years
Due after five years through ten years
Due after ten years
Residential mortgage-backed securities
Commercial mortgage-backed securities
$
$
Expected maturities may differ from contractual maturities because certain borrowers have the right to call or prepay obligations with or without call or prepayment penalties.
The Company’s investment portfolio includes $1.1 million of mortgage-backed securities collateralized by subprime residential loans, which represent approximately 0.33% of the Company’s total investments as of September 30, 2015. The Company does not own mortgage derivatives.
Net investment income for the periods ended September 30, consists of the following:
Three Months Ended
Nine Months Ended
September 30,
September 30,
September 30,
September 30,
($ in thousands)
2015
2014
2015
2014
Interest on investments
$
$
$
$
Dividends
Gross investment income
Investment expenses
Net investment income
$
$
$
$
The Company’s insurance subsidiaries, State National Insurance Company, Inc. (SNIC), National Specialty Insurance Company (NSIC) and United Specialty Insurance Company (USIC) are required to maintain deposits in various states where they are licensed to operate. These deposits consisted of fixed-maturity securities at fair values totaling $53.7 million and $36.9 million at September 30, 2015 and December 31, 2014, respectively.
The Company holds convertible securities with embedded derivatives. The embedded derivative is bifurcated from the host contract if all of the following criteria are met: the combined instrument is not accounted for in its entirety at fair value with changes in fair value recorded in earnings; the terms of the embedded derivative are not clearly and closely related to the economic characteristics of the host contract; and a separate instrument with the same terms as the embedded derivative would qualify as a derivative instrument. These embedded derivatives are presented together with the host contract and carried at estimated fair value. Changes in the estimated fair value of the embedded derivatives are reflected in “Realized net investment gains” in the condensed consolidated statements of income, while changes in the estimated fair value of the underlying fixed maturity securities are reflected in “Unrealized holding gains (losses) in the condensed consolidated statements of comprehensive income. Net loss related to embedded derivatives was $0.4 million for the three month period ended as of September 30, 2015. Net gain related to embedded derivatives was $0.7 million for the nine month period ended as of September 30, 2015.</t>
  </si>
  <si>
    <t>Income Tax Provision</t>
  </si>
  <si>
    <t>Income Taxes</t>
  </si>
  <si>
    <t>3. Income Tax Provision
The Company computes its provision for income taxes in interim periods by applying its estimated annual effective tax rate against income (loss) before income taxes for the period. In addition, non-recurring or discrete items are recorded during the period in which they occur. The magnitude of the impact that discrete items have on the Company’s quarterly effective tax rate is dependent on the level of income in the period. Prior to the private placement, the Company computed its income tax provision using a 34.3 % federal statutory tax rate as its taxable income was within the graduated rates of 34.0% to 35.0% . Prior to June 25, 2014, such a provision applied only to the Company’s insurance subsidiaries and their parent company, State National Intermediate Holdings, Inc. (SNIH). The Company’s other entities, including the ultimate parent company, previously qualified for Subchapter S Corporation status for federal income tax purposes. On June 25, 2014, the Company completed a private placement of common stock, which resulted in the termination of its Subchapter S corporation status. As a result, the Company is taxed as a C corporation and the Company revised its estimated annual effective tax rate to reflect a change in the federal statutory rate from 34.3% to 35.0% . The “exclusion of Subchapter S income” reflects the effect of the lack of income tax expense recorded for the Subchapter S entities for the period ended June 25, 2014. A reconciliation of federal income tax expense computed by applying the federal statutory tax rate to income (loss) before income taxes for the nine month periods ended September 30 is as follows:
2015
2014
Effective
Effective
($ in thousands)
Amount
Tax Rate
Amount
Tax Rate
Expected tax expense (benefit)
$
%
$
%
Exclusion of Subchapter S income
—
—
Change in tax status
—
—
Change in federal statutory rate
—
—
Tax-exempt income
State income taxes
Other
Total income tax expense
$
%
$
%</t>
  </si>
  <si>
    <t>Reinsurance</t>
  </si>
  <si>
    <t>4. Reinsurance
Through unaffiliated general agents, SNIC, NSIC, and USIC write property and casualty lines of business in the Program Services segment. This business is written and reinsured pursuant to quota share and excess of loss reinsurance contracts and general agency agreements that are tripartite agreements executed by SNIC, NSIC, or USIC, the reinsurer, and the general agent. Substantially all of the risk associated with this business is borne by the reinsurer. As compensation for writing this business, SNIC, NSIC, and USIC receive ceding fees from the producers and, accordingly, the related ceding fees receivable are reflected as accounts receivable from agents. If the producer defaults on its obligation to pay these fees (or any other amount due), the reinsurer is obligated to make the payment under the guarantee contained in the contracts.
SNIC and NSIC write business in the Lender Services segment through an affiliated general agent. The Company is party to a reinsurance agreement in which it cedes a percentage of certain CPI policies to CUMIS Insurance Society, Inc. (CUNA Mutual) and receives a ceding commission related to these policies.
The Company earns minimum ceding fees on certain programs based on estimates of annual premiums to be written for those programs that are subject to minimum premium levels and related ceding fees. The company re-estimated its 2015 annual projection for such programs during the third quarter 2015, which resulted in an additional $1.9 million of capacity fees earned for the three and nine month periods ended September 30, 2015.
SNIC, NSIC, and USIC remain liable for unearned premiums and unpaid losses and loss adjustment expenses with respect to reinsurance ceded should the reinsurer be unable to meet its obligations. Management considers the possibility of a reinsurer becoming unable to meet its obligations as remote due to the reinsurers’ financial stability, A.M. Best Company rating, size, security funds available, and other factors as appropriate. Following is a summary of these balances:
September 30,
December 31,
($ in thousands)
2015
2014
Ceded unearned premiums
$
$
Ceded loss and loss adjustment expense reserves
Total reinsurance recoverables
Secured reinsurance recoverables
Unsecured reinsurance recoverables
$
$
The fair value of the collateral held by SNIC, NSIC and USIC is approximately 180% of the secured reinsurance recoverables as of September 30, 2015.</t>
  </si>
  <si>
    <t>Fair Value Measurements</t>
  </si>
  <si>
    <t>5. Fair Value Measurements
Assets and liabilities reported in the condensed consolidated financial statements at fair value are required to be classified according to a fair value hierarchy that prioritizes the use of inputs used in valuation methodologies into three levels. The hierarchy gives the highest ranking to fair values determined using unadjusted quoted prices in active markets for identical assets and liabilities (Level 1) and the lowest ranking to fair values determined using methodologies and models with unobservable inputs (Level 3). An asset’s or liability’s classification is based on the lowest level input that is significant to its measurement. For example, a Level 3 fair value measurement may include inputs that are both observable (Level 1 and 2) and unobservable (Level 3). The levels of the fair value hierarchy are as follows:
·
Level 1: Inputs are quoted prices for identical assets or liabilities in active markets that are accessible at the measurement date.
·
Level 2: Inputs include quoted prices for similar assets or liabilities in active markets, quoted prices from those willing to trade in markets that are not active, or other inputs that are observable or can be corroborated by market data for the term of the instrument. These inputs include market interest rates and volatilities, spreads, and yield curves.
·
Level 3: Inputs are unobservable. Unobservable inputs reflect the Company’s own assumptions about the assumptions market participants would use in pricing the asset or liability based on the best information available in the circumstances.
A description of the Company’s valuation techniques used to measure its assets at fair value is as follows:
·
Available-for-sale, fixed-maturity securities: All fixed-maturity investments are currently reported at fair value utilizing Level 2 inputs. For these securities, the Company obtains fair value measurements from either an independent pricing service using quoted prices or from its third-party investment managers. These Level 2 inputs are valued by either the pricing service or the investment managers utilizing observable data that may include dealer quotes, market spreads, cash flows, yield curves, live trading levels, trade execution data, market consensus, prepayment speeds, credit information, and the security’s terms and conditions, among other things.
·
Available-for-sale equity securities: Equity securities are reported at fair value utilizing Level 2 inputs. For these securities, the Company obtains fair value measurements from an independent pricing service using quoted prices or from its third-party investment managers.
·
Embedded derivatives: The Company invests in convertible securities that have embedded derivatives. Embedded derivatives are recorded at estimated fair value with changes in estimated fair value reported in the condensed consolidated statements of net income. The estimated fair value of the embedded derivatives is calculated by the Company’s third-party investment managers.
Management has reviewed the processes used by the pricing services and has determined that they result in fair values consistent with requirements for Level 2 investment securities. Based on an analysis of the inputs, the Company’s investments measured at fair value on a recurring basis have been categorized as follows:
September 30, 2015
($ in thousands)
Level 1
Level 2
Level 3
Total
Fixed-maturity securities
Government
$
—
$
$
—
$
Government agency
—
—
State and municipality
—
—
Industrial and miscellaneous
—
—
Residential mortgage-backed
—
—
Commercial mortgage-backed
—
—
Redeemable preferred stock
—
—
Total fixed-maturity securities
—
—
Equity securities
Non-redeemable preferred stock
—
—
Common stock
—
—
Total equity securities
—
—
Total investments
$
—
$
$
—
$
December 31, 2014
($ in thousands)
Level 1
Level 2
Level 3
Total
Fixed-maturity securities
Government
$
—
$
$
—
$
Government agency
—
—
State and municipality
—
—
Industrial and miscellaneous
—
—
Residential mortgage-backed
—
—
Commercial mortgage-backed
—
—
Redeemable preferred stock
—
—
Total fixed-maturity securities
—
—
Equity securities
Non-redeemable preferred stock
—
—
Common stock
—
—
Total equity securities
—
—
Total investments
$
—
$
$
—
$
At September 30, 2015, the fair value of embedded derivatives included in Level 2 securities was $8.3 million.
There was no Level 3 activity including gains or losses recognized, purchases, or sales transaction during the periods ending September 30, 2015 and December 31, 2014.
Transfers between levels are recognized at the end of the reporting period. There were no transfers between Level 1, Level 2, and Level 3 at September 30, 2015 and December 31, 2014.</t>
  </si>
  <si>
    <t>401(k) Profit-Sharing Plan and Trust</t>
  </si>
  <si>
    <t>6 . 401(k) Profit-Sharing Plan and Trust
The Company has a 401(k) profit-sharing plan for employees that covers all officers and employees who are at least 18 years of age. Effective January 1, 2015, the Company is required to make a matching contribution of 100% of the first 1% and 50% of the next 5% of employees’ contributions. For employee contributions made prior to January 1, 2015, the Company was required to make matching contributions of 50% of employees’ contributions, limited to 6% of eligible employees’ compensation. Also, the Company may make additional matching and profit-sharing contributions that are discretionary and are determined at the end of each plan year. The employer contribution expense included in general and administrative expenses for the three months ended September 30, 2015 was $226 thousand (2014 - $212 thousand) and the nine months ended September 30, 2015 was $901 thousand (2014 - $836 thousand).</t>
  </si>
  <si>
    <t>Stock-based Payments</t>
  </si>
  <si>
    <t>7. Stock-based Payments
On May 29, 2014, the Company’s shareholders approved the 2014 Long-Term Incentive Plan (2014 Plan), which provides for an aggregate of 4.4 million shares of common stock that may be issued to employees and non-employee directors. Awards under the 2014 Plan may be in the form of stock options (including incentive stock options that meet the requirements of Section 422 of the Internal Revenue Code and non-statutory stock options), restricted stock, restricted stock units, stock appreciation rights and performance units. On June 25, 2014, the Company made grants of non-qualified stock options to certain officers and employees to purchase an aggregate of 2,783,873 shares of common stock. In addition to the grants of non-qualified stock options, the Company made grants of 12,000 shares of restricted stock to non-employee directors. These non-qualified stock options and restricted stock grants are classified as equity based awards and will be recognized on a straight line basis over the vesting period of 3 years and 1 year, respectively.
The fair value of each stock option grant is established on the grant date using the Black-Scholes option pricing model with the following weighted-average assumptions. The expected volatility is 32.96% , based on historical volatility of similar entities that are publicly traded for a period equal to the expected term. The estimated term of the options, all of which expire ten years after the grant date, is 5.5 years based on expected behavior of the group of option holders. The assumed risk-free interest rate is 1.85% , based on rates for U.S. Treasury Notes with maturity dates corresponding to the estimated term of the options on the date of grant. The assumed dividend yield was 0.40% and no forfeitures are expected.
On July 9, 2014 the Company granted 38,500 shares of common stock to employees under the 2014 Plan. The fair value of the shares was determined based on the most recent trading price of the stock.
On March 30, 2015, the Company awarded 230,060 shares of performance-based restricted stock to certain officers under the 2014 Plan. The fair value of the shares was determined based on the most recent trading price of the stock as of the grant date. These restricted stock grants are classified as equity based awards and will vest based on achievement of performance objectives over one , two and three year performance periods.
On June 25, 2015, the Company granted 11,028 shares of restricted stock to non-employee directors. These restricted stock grants are classified as equity awards and will be recognized on a straight line basis over a 1 year vesting period.</t>
  </si>
  <si>
    <t>Concentration of Risk</t>
  </si>
  <si>
    <t>8 . Concentration of Risk
The Company maintains cash and cash equivalents in accounts with financial institutions in excess of the amount insured by the Federal Deposit Insurance Corporation. The Company monitors the financial stability of these institutions regularly, and Management does not believe there is significant credit risk associated with deposits in excess of federally insured amounts.
A significant portion of the Company’s writings occurs in California , Texas, New York and Florida. Five reinsurers represent approximately 50% of the Company’s unsecured ceded balances at September 30, 2015.</t>
  </si>
  <si>
    <t>Commitments and Contingencies</t>
  </si>
  <si>
    <t>9 . Commitments and Contingencies
The Company is involved in various legal proceedings incidental to its normal business activities. Management of the Company does not anticipate that the outcome of such legal actions will have a material effect on the Company’s consolidated financial position or results of operations.
SNIC, NSIC, and USIC are subject to assessments from various insurance regulatory agencies related to insurance company insolvencies. Management is not aware of any material assessments for which notice has not yet been received. However, to the extent that such assessments are made, the Company has the contractual right to recover these amounts from the underlying reinsurers.
In July 2009, the Company formed a Collateral Protection Alliance (the Alliance) with CUMIS Insurance Society, Inc., a subsidiary of CUNA Mutual, to administer and write CPI business for CUNA Mutual’s customers. The Alliance includes an agency agreement and a reinsurance agreement whereby the Company cedes a portion of the business back to CUNA Mutual. In connection with the Alliance, the Company has a purchase option and CUNA Mutual has a put option, whereby the Company is obligated to purchase CUNA Mutual’s right to participate in future program business at a specified price in the event of termination of the Alliance. The terms of the Alliance with CUNA Mutual were modified on May 19, 2014 whereby CUNA Mutual’s quota share percentage under the reinsurance agreement was reduced; the Alliance was extended through July 31, 2018 with an automatic three -year renewal (subject to the right of either party to give notice of nonrenewal); the termination rights for each party were modified, and the purchase price calculation was modified. In consideration of these changes, State National paid contract modification expense of $17.8 million.</t>
  </si>
  <si>
    <t>Earnings Per Share</t>
  </si>
  <si>
    <t>10. Earnings Per Share
We have adopted the provisions of ASC 260, “Earnings Per Share,” requiring presentation of both basic and diluted earnings per share. Earnings per share have been adjusted to reflect a 736 for 1 stock split in the form of a stock dividend on June 23, 2014. A reconciliation of the numerators and denominators of the basic and diluted per share calculations is presented below:
Three Months Ended
Nine Months Ended
September 30,
September 30,
September 30,
September 30,
($ in thousands, except for per share amounts)
2015
2014
2015
2014
Numerator for both basic and diluted earnings per share:
Net income (loss)
$
$
$
$
Denominator for both basic and diluted earnings per share:
Weighted-average common shares outstanding
Dilutive effect of outstanding securities (determined using the treasury stock method)
Weighted-average common shares outstanding and potential common shares outstanding</t>
  </si>
  <si>
    <t>Segment Information</t>
  </si>
  <si>
    <t>11. Segment Information
The following is business segment information for the periods indicated:
Three Months Ended
Nine Months Ended
September 30,
September 30,
September 30,
September 30,
($ in thousands)
2015
2014
2015
2014
Revenues:
Program
$
$
$
$
Lender
Corporate
Consolidated revenues
$
$
$
$
Income (loss) before income taxes:
Program
$
$
$
$
Lender
Corporate
Consolidated income (loss) before income taxes
$
$
$
$
The following table summarizes the financial assets of the Company’s segments as of the periods indicated:
September 30,
December 31,
($ in thousands)
2015
2014
Assets:
Program
$
$
Lender
Corporate
$
$</t>
  </si>
  <si>
    <t>Summary of Significant Accounting Policies (Policy )</t>
  </si>
  <si>
    <t>Description of Business</t>
  </si>
  <si>
    <t>Description of Business
State National Companies, Inc. (the Company) refers to a group of companies that conduct insurance-related activities along two major segments. The Company’s Program Services segment generates fee income, in the form of ceding fees, by offering issuing carrier capacity to both specialty general agents and other producers (GAs), who sell, control, and administer books of insurance business that are supported by third parties that assume reinsurance risk. Substantially all of the risk associated with the program business is ceded to unaffiliated, highly rated reinsurance companies or other reinsurers that provide collateral. The Company’s Lender Services segment involves the writing and insuring of lines of insurance marketed to lending institutions, primarily collateral protection insurance (CPI) policies.</t>
  </si>
  <si>
    <t>Basis of Presentation</t>
  </si>
  <si>
    <t>Basis of Presentation
The unaudited condensed consolidated financial statements included herein have been prepared in accordance with U.S. generally accepted accounting principles (GAAP) and include the accounts of the Company and all subsidiaries. All significant intercompany accounts and transactions have been eliminated in consolidation. Certain footnote disclosures normally included in financial statements prepared in accordance with GAAP have been condensed or omitted pursuant to rules and regulations of the Securities and Exchange Commission (SEC) for interim financial reporting. These unaudited condensed consolidated financial statements should be read in conjunction with the audited consolidated financial statements for the years ended December 31, 2014 and 2013.
The interim financial data as of September 30, 2015 and 2014 is unaudited. However, in the opinion of the Company’s management (Management), the interim data includes all adjustments, consisting of normal recurring adjustments, necessary to fairly state the results for the interim period. The results of operations for the period ended September 30, 2015 and 2014 are not necessarily indicative of the operating results to be expected for the full year.
Refer to “Summary of Significant Accounting Policies” in the consolidated financial statements for the years ended December 31, 2014, 2013 and 2012 for information on accounting policies that we consider critical in preparing consolidated financial statements.</t>
  </si>
  <si>
    <t>Estimates</t>
  </si>
  <si>
    <t>E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materially from these estimates.</t>
  </si>
  <si>
    <t>Earnings Per Share
The computation of earnings per share is based upon the weighted average number of common shares outstanding during the period plus the effect of common shares potentially issuable (in periods in which they have a dilutive effect). Earnings per share have been adjusted to reflect a 736 for 1 stock split in the form of a stock dividend on June 23, 2014.</t>
  </si>
  <si>
    <t>Income Taxes
Prior to June 25, 2014, the Company had elected for its parent company to be taxed for federal income tax purposes as a “Subchapter S corporation” under the Internal Revenue Code. At that time, the Company completed a private placement of common stock, which resulted in the termination of its Subchapter S corporation status. Prior to this change in tax status, deferred income taxes were recorded only on the Company’s insurance subsidiaries (and their immediate parent) to reflect the tax consequences on future years of differences between the tax bases of assets and liabilities and their financial reporting amounts at each year-end. Prior to June 25, 2014, all other entities included in the consolidated group filed under Subchapter S Corporation status; therefore, no provision for income taxes had been recorded for these entities. On June 25, 2014, the Company recorded a net deferred income tax benefit related to this change in tax status to reflect the tax consequences on future years of differences between the tax bases of assets and liabilities and their financial reporting amounts.
For any uncertain tax positions not meeting the “more likely than not” recognition threshold, accounting standards require recognition, measurement, and disclosure in the financial statements. There were no uncertain tax positions at September 30, 2015 and December 31, 2014.</t>
  </si>
  <si>
    <t>Stock-based Compensation</t>
  </si>
  <si>
    <t>Stock-based Compensation
Compensation expense for stock-based payments is recognized based on the measurement-date fair value for awards that will settle in shares. Compensation expense for restricted stock grants and stock option awards that contain a service condition are recognized on a straight line pro rata basis over the vesting period. For restricted stock awards that contain a performance condition, the expense is recognized based on the awards expected to vest and the cumulative expense is adjusted whenever the estimate of the number of awards to vest changes. See Note 7 — “Stock-based Payments” for related disclosures.</t>
  </si>
  <si>
    <t>Minimum Ceding Fees</t>
  </si>
  <si>
    <t>Minimum Ceding Fees
Minimum ceding fees are fees the Company receives pursuant to contractual minimum premium requirements for certain programs where either significant premium capacity is reserved for that program or where the expected premium volume is not reasonably assured. For those programs where a minimum applies, the ceding fees are considered as two distinct pieces: 1) “premium related fees,” which are earned as the associated gross written premium is earned, typically pro rata on an annual basis; and (2) “capacity fees,” which are determined based on the shortfall, if any, between the program’s contractual annual premium minimum and the amount of premium estimated to be written in the contract year, which fees are earned ratably in each quarter.
Minimum ceding fees earned are based on estimates of annual premiums to be written for those programs that are subject to minimum premium levels and related ceding fees. These estimates are based upon various assumptions made regarding the production plans for the underlying program. These assumptions are reviewed by Management and the amount of annual premiums expected to be written are re-estimated as needed. As actual premiums emerge and revisions are made to earlier estimates, minimum ceding fees are earned or reversed and are reflected in current operations.</t>
  </si>
  <si>
    <t>Investment, Policy [Policy Text Block]</t>
  </si>
  <si>
    <t>Investments
The Company invests in convertible securities that have embedded derivatives. Derivatives embedded within non-derivative instruments, such as options embedded in convertible fixed maturity securities, are bifurcated from the host instrument when the embedded derivative meets the criteria for bifurcation. However, for reporting purposes, these embedded derivatives are presented together with the host contract and carried at estimated fair value. Changes in the estimated fair value of the embedded derivatives are reflected in “Realized net investment gains” in the condensed consolidated statements of income, while changes in the estimated fair value of the underlying fixed maturity securities are reflected in “Unrealized holding gains (losses)” in the condensed consolidated statements of comprehensive income.</t>
  </si>
  <si>
    <t>Recent Accounting Pronouncements</t>
  </si>
  <si>
    <t>Recent Accounting Pronouncements
In May 2014, the FASB issued an accounting standards update (ASU 2014-09), “Revenue from Contracts with Customers” (Topic 606). The core guidance of the ASU presents a comprehensive revenue recognition model that requires a company to recognize revenue to depict the transfer of goods or services to a customer at an amount that reflects the consideration it expects to receive in exchange for those goods or services. The ASU provides a five-step analysis of transactions to determine when and how revenue is recognized and requires additional disclosures sufficient to describe the nature, amount, timing and uncertainty of revenue and cash flows for these transactions. In August 2015, the FASB issued ASU 2015-14 to defer the effective date to annual reporting periods beginning after December 15, 2017, including interim reporting periods within that period. Earlier application is permitted only as of annual reporting periods beginning after December 15, 2016, including interim reporting periods within that reporting period. As insurance contracts are excluded from this ASU, the Company is currently evaluating what impact, if any, this ASU will have on financial results and disclosures and which adoption method to apply.
In June 2014, the FASB issued an accounting standards update (ASU 2014-12), “Compensation – Stock Compensation” (Topic 718). The main provision of this ASU requires that a performance target that affects vesting and that could be achieved after the requisite service period be treated as a performance condition.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is ASU is effective for annual reporting periods beginning after December 15, 2015 and interim periods within those annual periods. The Company awarded performance based stock compensation on March 30, 2015. The Company expects the impact of this pronouncement to be minimal.
In April 2015, the FASB issued an accounting standards update (ASU 2015-03), “Interest – Imputation of Interest” (Topic 835). The new guidance requires that debt issuance costs related to a recognized debt liability be presented in the balance sheet as a direct deduction from the carrying amount of that debt liability, consistent with debt discounts. The guidance in ASU 2015-03 does not address presentation or subsequent measurement of debt issuance costs related to line-of-credit arrangements. The FASB therefore issued ASU 2015-15 “Interest—Imputation of Interest (Subtopic 835-30): Presentation and Subsequent Measurement of Debt Issuance Costs Associated with Line-of-Credit Arrangements,” which clarified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For public business entities, the guidance is effective for annual and interim periods beginning after December 15, 2015. Early adoption is permitted. The Company does not plan to early adopt and expects the impact of this pronouncement to be minimal.
In May 2015, the FASB issued an accounting standards update (ASU 2015-09), “ Disclosures about Short-Duration Contracts” (Topic 944) intended to make targeted improvements to disclosure requirements for insurance companies that issue short-duration contracts. The amendments in this update are expected to increase transparency of significant estimates made in measuring those liabilities, improve comparability by requiring consistent disclosure of information, and provide financial statement users with additional information to facilitate analysis of the amount, timing, and uncertainty of cash flows arising from contracts issued by insurance entities and the development of loss reserve estimates. This ASU will be effective for annual periods beginning after December 15, 2015, and interim periods within annual periods beginning after December 15, 2016. The Company is currently evaluating what impact this ASU will have on disclosures.
In June 2015, the FASB issued an accounting standards update (ASU 2015-10), “Technical Corrections and Improvements.”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Additionally, some of the amendments will make the codification easier to understand and easier to apply by eliminating inconsistencies, providing needed clarifications, and improving the presentation of guidance in the codification. This ASU will be effective for fiscal years, and interim periods within those fiscal years, beginning after December 15, 2015. Early adoption is permitted. The Company does not plan to early adopt and expects the impact of this pronouncement to be minimal.</t>
  </si>
  <si>
    <t>Investments (Tables)</t>
  </si>
  <si>
    <t>Summary of amortized cost, gross unrealized gains and losses, and the fair value of investment securities by class</t>
  </si>
  <si>
    <t>Cost or
Gross
Gross
September 30, 2015
Amortized
Unrealized
Unrealized
Fair
($ in thousands)
Cost
Gains
Losses
Value
Fixed-maturity securities
Government
$
$
$
—
$
Government agency
State and municipality
Industrial and miscellaneous
Residential mortgage-backed
Commercial mortgage-backed
Redeemable preferred stock
Total fixed-maturity securities
Equity securities
Non-redeemable preferred stock
Common stock
Total equity securities
Total investments
$
$
$
$
Cost or
Gross
Gross
December 31, 2014
Amortized
Unrealized
Unrealized
Fair
($ in thousands)
Cost
Gains
Losses
Value
Fixed-maturity securities
Government
$
$
$
$
Government agency
State and municipality
Industrial and miscellaneous
Residential mortgage-backed
Commercial mortgage-backed
Redeemable preferred stock
—
Total fixed-maturity securities
Equity securities
Non-redeemable preferred stock
—
Common stock
—
Total equity securities
—
Total investments
$
$
$
$</t>
  </si>
  <si>
    <t>Schedule of gross unrealized losses and fair value, aggregated by investment category and length of time that individual securities have been in a continuous unrealized loss position</t>
  </si>
  <si>
    <t>Less than 12 Months
12 Months or More
Total
September 30, 2015
Fair
Unrealized
Fair
Unrealized
Fair
Unrealized
($ in thousands)
Value
Losses
Value
Losses
Value
Losses
Fixed-maturity securities
Government agency
$
$
$
—
$
—
$
$
State and municipality
Industrial and miscellaneous
Residential mortgage-backed
Commercial mortgage-backed
—
Redeemable preferred stock
Total fixed-maturity securities
$
$
$
$
$
$
Equity securities
Non-redeemable preferred stock
—
—
Common stock
—
—
Total equity securities
—
—
$
$
$
$
$
$
Less than 12 Months
12 Months or More
Total
December 31, 2014
Fair
Unrealized
Fair
Unrealized
Fair
Unrealized
($ in thousands)
Value
Losses
Value
Losses
Value
Losses
Fixed-maturity securities
Government
$
$
$
$
$
$
Government agency
—
—
State and municipality
Industrial and miscellaneous
Residential mortgage-backed
Commercial mortgage-backed
Total fixed-maturity securities
$
$
$
$
$
$</t>
  </si>
  <si>
    <t>Schedule of gross realized gains (losses)</t>
  </si>
  <si>
    <t>Three Months Ended
Nine Months Ended
September 30,
September 30,
September 30,
September 30,
($ in thousands)
2015
2014
2015
2014
Realized gains:
Fixed-maturity securities
$
$
$
$
Equity securities
Gross realized gains
Realized losses:
Fixed-maturity securities
Equity securities
—
Gross realized losses
Net realized investment gains (losses)
$
$
$
$</t>
  </si>
  <si>
    <t>Schedule detailing the maturities of the Company's fixed-maturity securities, available-for-sale</t>
  </si>
  <si>
    <t>Fair
($ in thousands)
Amortized Cost
Value
Due in one year or less
$
$
Due after one year through five years
Due after five years through ten years
Due after ten years
Residential mortgage-backed securities
Commercial mortgage-backed securities
$
$</t>
  </si>
  <si>
    <t>Schedule of net investment income</t>
  </si>
  <si>
    <t>Three Months Ended
Nine Months Ended
September 30,
September 30,
September 30,
September 30,
($ in thousands)
2015
2014
2015
2014
Interest on investments
$
$
$
$
Dividends
Gross investment income
Investment expenses
Net investment income
$
$
$
$</t>
  </si>
  <si>
    <t>Income Tax Provision (Tables)</t>
  </si>
  <si>
    <t>Schedule of reconciliation of federal income tax expense computed by applying the federal statutory tax rate to income (loss) before federal income tax expense (benefit)</t>
  </si>
  <si>
    <t>2015
2014
Effective
Effective
($ in thousands)
Amount
Tax Rate
Amount
Tax Rate
Expected tax expense (benefit)
$
%
$
%
Exclusion of Subchapter S income
—
—
Change in tax status
—
—
Change in federal statutory rate
—
—
Tax-exempt income
State income taxes
Other
Total income tax expense
$
%
$
%</t>
  </si>
  <si>
    <t>Reinsurance (Tables)</t>
  </si>
  <si>
    <t>Summary of balances</t>
  </si>
  <si>
    <t>September 30,
December 31,
($ in thousands)
2015
2014
Ceded unearned premiums
$
$
Ceded loss and loss adjustment expense reserves
Total reinsurance recoverables
Secured reinsurance recoverables
Unsecured reinsurance recoverables
$
$</t>
  </si>
  <si>
    <t>Fair Value Measurements (Tables)</t>
  </si>
  <si>
    <t>Schedule of investments measured at fair value on recurring basis</t>
  </si>
  <si>
    <t>September 30, 2015
($ in thousands)
Level 1
Level 2
Level 3
Total
Fixed-maturity securities
Government
$
—
$
$
—
$
Government agency
—
—
State and municipality
—
—
Industrial and miscellaneous
—
—
Residential mortgage-backed
—
—
Commercial mortgage-backed
—
—
Redeemable preferred stock
—
—
Total fixed-maturity securities
—
—
Equity securities
Non-redeemable preferred stock
—
—
Common stock
—
—
Total equity securities
—
—
Total investments
$
—
$
$
—
$
December 31, 2014
($ in thousands)
Level 1
Level 2
Level 3
Total
Fixed-maturity securities
Government
$
—
$
$
—
$
Government agency
—
—
State and municipality
—
—
Industrial and miscellaneous
—
—
Residential mortgage-backed
—
—
Commercial mortgage-backed
—
—
Redeemable preferred stock
—
—
Total fixed-maturity securities
—
—
Equity securities
Non-redeemable preferred stock
—
—
Common stock
—
—
Total equity securities
—
—
Total investments
$
—
$
$
—
$
At September 30, 2015, the fair value of embedded derivatives included in Level 2 securities was $8.3 million.</t>
  </si>
  <si>
    <t>Earnings Per Share (Tables)</t>
  </si>
  <si>
    <t>Schedule of reconciliation of the numerators and denominators of the basic and diluted per share calculations</t>
  </si>
  <si>
    <t>Three Months Ended
Nine Months Ended
September 30,
September 30,
September 30,
September 30,
($ in thousands, except for per share amounts)
2015
2014
2015
2014
Numerator for both basic and diluted earnings per share:
Net income (loss)
$
$
$
$
Denominator for both basic and diluted earnings per share:
Weighted-average common shares outstanding
Dilutive effect of outstanding securities (determined using the treasury stock method)
Weighted-average common shares outstanding and potential common shares outstanding</t>
  </si>
  <si>
    <t>Segment Information (Tables)</t>
  </si>
  <si>
    <t>Schedule of business segment information</t>
  </si>
  <si>
    <t>Three Months Ended
Nine Months Ended
September 30,
September 30,
September 30,
September 30,
($ in thousands)
2015
2014
2015
2014
Revenues:
Program
$
$
$
$
Lender
Corporate
Consolidated revenues
$
$
$
$
Income (loss) before income taxes:
Program
$
$
$
$
Lender
Corporate
Consolidated income (loss) before income taxes
$
$
$
$</t>
  </si>
  <si>
    <t>Schedule of the financial assets of the Entity's segments</t>
  </si>
  <si>
    <t>September 30,
December 31,
($ in thousands)
2015
2014
Assets:
Program
$
$
Lender
Corporate
$
$</t>
  </si>
  <si>
    <t>Summary of Significant Accounting Policies (Details)</t>
  </si>
  <si>
    <t>Jun. 23, 2014</t>
  </si>
  <si>
    <t>Sep. 30, 2015USD ($)item</t>
  </si>
  <si>
    <t>Sep. 30, 2014USD ($)</t>
  </si>
  <si>
    <t>Jun. 25, 2014USD ($)</t>
  </si>
  <si>
    <t>Dec. 31, 2014USD ($)</t>
  </si>
  <si>
    <t>Stock split ratio</t>
  </si>
  <si>
    <t>Uncertain tax positions</t>
  </si>
  <si>
    <t>Income Tax Expense (Benefit)</t>
  </si>
  <si>
    <t>Minimum Ceding Fees Abstract</t>
  </si>
  <si>
    <t>Number of distinct pieces | item</t>
  </si>
  <si>
    <t>Number of major segments | item</t>
  </si>
  <si>
    <t>Subchapter S Entities [Member]</t>
  </si>
  <si>
    <t>Investments (Details) - USD ($) $ in Thousands</t>
  </si>
  <si>
    <t>Cost or Amortized Cos</t>
  </si>
  <si>
    <t>Gross Unrealized Gains</t>
  </si>
  <si>
    <t>Gross Unrealized Losses</t>
  </si>
  <si>
    <t>Fixed-maturity securities</t>
  </si>
  <si>
    <t>Government</t>
  </si>
  <si>
    <t>Government agency</t>
  </si>
  <si>
    <t>State and municipality</t>
  </si>
  <si>
    <t>Industrial and miscellaneous</t>
  </si>
  <si>
    <t>Residential mortgage-backed</t>
  </si>
  <si>
    <t>Commercial mortgage-backed</t>
  </si>
  <si>
    <t>Redeemable preferred stock</t>
  </si>
  <si>
    <t>Equity securities</t>
  </si>
  <si>
    <t>Non-redeemable preferred stock</t>
  </si>
  <si>
    <t>Investments (Details 2) $ in Thousands</t>
  </si>
  <si>
    <t>Fair Value</t>
  </si>
  <si>
    <t>Less Than 12 Months</t>
  </si>
  <si>
    <t>12 Months or More</t>
  </si>
  <si>
    <t>Unrealized Losses</t>
  </si>
  <si>
    <t>Number of securities in unrealized loss position | item</t>
  </si>
  <si>
    <t>Proceeds from sales of investments in fixed-maturity, equity and short-term securities</t>
  </si>
  <si>
    <t>Investment-grade</t>
  </si>
  <si>
    <t>Percentage of investments in unrealized loss position</t>
  </si>
  <si>
    <t>83.00%</t>
  </si>
  <si>
    <t>Investments (Details 3) $ in Thousands</t>
  </si>
  <si>
    <t>Sep. 30, 2015USD ($)</t>
  </si>
  <si>
    <t>Sep. 30, 2014USD ($)item</t>
  </si>
  <si>
    <t>Realized gains:</t>
  </si>
  <si>
    <t>Gross realized gains</t>
  </si>
  <si>
    <t>Realized losses:</t>
  </si>
  <si>
    <t>Gross realized losses</t>
  </si>
  <si>
    <t>Net realized investment gains</t>
  </si>
  <si>
    <t>Number of non-cash exchanges of an investment security | item</t>
  </si>
  <si>
    <t>Non-cash consideration received for exchanges</t>
  </si>
  <si>
    <t>Gains recognized on exchanges</t>
  </si>
  <si>
    <t>Investments (Details 4) - USD ($) $ in Thousands</t>
  </si>
  <si>
    <t>Amortized Cost</t>
  </si>
  <si>
    <t>Due in one year or less</t>
  </si>
  <si>
    <t>Due after one year through five years</t>
  </si>
  <si>
    <t>Due after five years through ten years</t>
  </si>
  <si>
    <t>Due after ten years</t>
  </si>
  <si>
    <t>Total amortized cost for fixed maturity securities</t>
  </si>
  <si>
    <t>Fair value</t>
  </si>
  <si>
    <t>Total fixed maturity securities</t>
  </si>
  <si>
    <t>Mortgage-backed securities</t>
  </si>
  <si>
    <t>Mortgage-backed securities collateralized by subprime residential loans</t>
  </si>
  <si>
    <t>Percentage of total investments which are collateralized by subprime residential loans</t>
  </si>
  <si>
    <t>0.33%</t>
  </si>
  <si>
    <t>Residential mortgage-backed securities and Commercial mortgage-backed securities</t>
  </si>
  <si>
    <t>Investments (Details 5) - USD ($) $ in Thousands</t>
  </si>
  <si>
    <t>Interest on investments</t>
  </si>
  <si>
    <t>Dividends</t>
  </si>
  <si>
    <t>Gross investment income</t>
  </si>
  <si>
    <t>Investment expenses</t>
  </si>
  <si>
    <t>Fair value of fixed-maturity securities on deposit</t>
  </si>
  <si>
    <t>Gain (Loss) on Derivative Instruments</t>
  </si>
  <si>
    <t>Net gain related to embedded derivatives</t>
  </si>
  <si>
    <t>Net derivative loss related to embedded derivatives</t>
  </si>
  <si>
    <t>Income Tax Provision (Details) - USD ($) $ in Thousands</t>
  </si>
  <si>
    <t>Jun. 26, 2014</t>
  </si>
  <si>
    <t>Jun. 25, 2014</t>
  </si>
  <si>
    <t>Federal And State Income Tax Expense Benefit Abstract</t>
  </si>
  <si>
    <t>Federal graduated rates</t>
  </si>
  <si>
    <t>35.00%</t>
  </si>
  <si>
    <t>34.30%</t>
  </si>
  <si>
    <t>Amount</t>
  </si>
  <si>
    <t>Expected tax expense (benefit)</t>
  </si>
  <si>
    <t>Exclusion of Subchapter S income</t>
  </si>
  <si>
    <t>Change in tax status</t>
  </si>
  <si>
    <t>Change in federal statutory rate</t>
  </si>
  <si>
    <t>Tax-exempt income</t>
  </si>
  <si>
    <t>State income taxes</t>
  </si>
  <si>
    <t>Other</t>
  </si>
  <si>
    <t>Effective Tax Rate</t>
  </si>
  <si>
    <t>Expected tax expense (benefit) (as a percent)</t>
  </si>
  <si>
    <t>Exclusion of Subchapter S income (as a percent)</t>
  </si>
  <si>
    <t>(85.00%)</t>
  </si>
  <si>
    <t>Change in tax status (as a percent)</t>
  </si>
  <si>
    <t>195.30%</t>
  </si>
  <si>
    <t>Change in federal statutory rate (as a percent)</t>
  </si>
  <si>
    <t>0.80%</t>
  </si>
  <si>
    <t>Tax-exempt income (as a percent)</t>
  </si>
  <si>
    <t>(0.70%)</t>
  </si>
  <si>
    <t>1.10%</t>
  </si>
  <si>
    <t>State income taxes (as a percent)</t>
  </si>
  <si>
    <t>2.60%</t>
  </si>
  <si>
    <t>(4.00%)</t>
  </si>
  <si>
    <t>Other (as a percent)</t>
  </si>
  <si>
    <t>(0.50%)</t>
  </si>
  <si>
    <t>(1.50%)</t>
  </si>
  <si>
    <t>Total income tax expense (benefit) (as a percent)</t>
  </si>
  <si>
    <t>36.40%</t>
  </si>
  <si>
    <t>141.70%</t>
  </si>
  <si>
    <t>Minimum</t>
  </si>
  <si>
    <t>34.00%</t>
  </si>
  <si>
    <t>Maximum</t>
  </si>
  <si>
    <t>Reinsurance (Details) - USD ($) $ in Thousands</t>
  </si>
  <si>
    <t>Additional minimum ceding fees</t>
  </si>
  <si>
    <t>Ceded unearned premiums</t>
  </si>
  <si>
    <t>Ceded loss and loss adjustment expense reserves</t>
  </si>
  <si>
    <t>Total reinsurance recoverables</t>
  </si>
  <si>
    <t>Secured reinsurance recoverables</t>
  </si>
  <si>
    <t>Unsecured reinsurance recoverables</t>
  </si>
  <si>
    <t>Fair value of the collateral held by SNIC, NISC and USIC as a percentage of the secured reinsurance recoverables</t>
  </si>
  <si>
    <t>180.00%</t>
  </si>
  <si>
    <t>Fair Value Measurements (Details) - USD ($) $ in Thousands</t>
  </si>
  <si>
    <t>12 Months Ended</t>
  </si>
  <si>
    <t>Fair value of embedded derivatives</t>
  </si>
  <si>
    <t>Level 3 activity</t>
  </si>
  <si>
    <t>Transfers between Level 1, Level 2, and Level 3</t>
  </si>
  <si>
    <t>Recurring basis</t>
  </si>
  <si>
    <t>Recurring basis | Fixed-maturity securities</t>
  </si>
  <si>
    <t>Recurring basis | Government</t>
  </si>
  <si>
    <t>Recurring basis | Government agency</t>
  </si>
  <si>
    <t>Recurring basis | State and municipality</t>
  </si>
  <si>
    <t>Recurring basis | Industrial and miscellaneous</t>
  </si>
  <si>
    <t>Recurring basis | Residential mortgage-backed</t>
  </si>
  <si>
    <t>Recurring basis | Commercial mortgage-backed</t>
  </si>
  <si>
    <t>Recurring basis | Redeemable preferred stock</t>
  </si>
  <si>
    <t>Recurring basis | Equity securities</t>
  </si>
  <si>
    <t>Recurring basis | Non-redeemable preferred stock</t>
  </si>
  <si>
    <t>Recurring basis | Common stock</t>
  </si>
  <si>
    <t>Recurring basis | Level 2</t>
  </si>
  <si>
    <t>Recurring basis | Level 2 | Fixed-maturity securities</t>
  </si>
  <si>
    <t>Recurring basis | Level 2 | Government</t>
  </si>
  <si>
    <t>Recurring basis | Level 2 | Government agency</t>
  </si>
  <si>
    <t>Recurring basis | Level 2 | State and municipality</t>
  </si>
  <si>
    <t>Recurring basis | Level 2 | Industrial and miscellaneous</t>
  </si>
  <si>
    <t>Recurring basis | Level 2 | Residential mortgage-backed</t>
  </si>
  <si>
    <t>Recurring basis | Level 2 | Commercial mortgage-backed</t>
  </si>
  <si>
    <t>Recurring basis | Level 2 | Redeemable preferred stock</t>
  </si>
  <si>
    <t>Recurring basis | Level 2 | Equity securities</t>
  </si>
  <si>
    <t>Recurring basis | Level 2 | Non-redeemable preferred stock</t>
  </si>
  <si>
    <t>Recurring basis | Level 2 | Common stock</t>
  </si>
  <si>
    <t>401(k) Profit-Sharing Plan and Trust (Details) - USD ($) $ in Thousands</t>
  </si>
  <si>
    <t>Minimum age of officers and employees covered under plan</t>
  </si>
  <si>
    <t>18 years</t>
  </si>
  <si>
    <t>Employer contribution expense</t>
  </si>
  <si>
    <t>First One Percent Member</t>
  </si>
  <si>
    <t>Contribution required to made by employer which match with employees contribution (as a percent)</t>
  </si>
  <si>
    <t>100.00%</t>
  </si>
  <si>
    <t>Next Five Percent Member</t>
  </si>
  <si>
    <t>50.00%</t>
  </si>
  <si>
    <t>Six Percent [Member]</t>
  </si>
  <si>
    <t>Stock-based Payments (Details) - shares</t>
  </si>
  <si>
    <t>Jun. 25, 2015</t>
  </si>
  <si>
    <t>Mar. 30, 2015</t>
  </si>
  <si>
    <t>Jul. 09, 2014</t>
  </si>
  <si>
    <t>May. 29, 2014</t>
  </si>
  <si>
    <t>Long-Term Incentive Plan 2014</t>
  </si>
  <si>
    <t>Granted (in shares)</t>
  </si>
  <si>
    <t>Long-Term Incentive Plan 2014 | Employee and non-employee director</t>
  </si>
  <si>
    <t>Shares issued</t>
  </si>
  <si>
    <t>Non-qualified stock options | Long-Term Incentive Plan 2014 | Executive officers and certain employees</t>
  </si>
  <si>
    <t>Vesting period</t>
  </si>
  <si>
    <t>3 years</t>
  </si>
  <si>
    <t>Average assumptions used to value stock-based payments</t>
  </si>
  <si>
    <t>Volatility (as a percent)</t>
  </si>
  <si>
    <t>32.96%</t>
  </si>
  <si>
    <t>Expiration term</t>
  </si>
  <si>
    <t>10 years</t>
  </si>
  <si>
    <t>Expected term</t>
  </si>
  <si>
    <t>5 years 6 months</t>
  </si>
  <si>
    <t>Risk-free interest rate (as a percent)</t>
  </si>
  <si>
    <t>1.85%</t>
  </si>
  <si>
    <t>Dividend yield (as a percent)</t>
  </si>
  <si>
    <t>0.40%</t>
  </si>
  <si>
    <t>Forfeitures expected (in shares)</t>
  </si>
  <si>
    <t>Restricted stock | Non-employee directors</t>
  </si>
  <si>
    <t>1 year</t>
  </si>
  <si>
    <t>Restricted stock | Long-Term Incentive Plan 2014</t>
  </si>
  <si>
    <t>Restricted stock | Long-Term Incentive Plan 2014 | Non-employee directors</t>
  </si>
  <si>
    <t>Restricted stock | Long-Term Incentive Plan 2014 | Executive officers and certain employees</t>
  </si>
  <si>
    <t>Performance Shares | Long-Term Incentive Plan 2014</t>
  </si>
  <si>
    <t>2 years</t>
  </si>
  <si>
    <t>Performance Shares | Long-Term Incentive Plan 2014 | Minimum</t>
  </si>
  <si>
    <t>Performance Shares | Long-Term Incentive Plan 2014 | Maximum</t>
  </si>
  <si>
    <t>Concentration of Risk (Details) - Reinsurer</t>
  </si>
  <si>
    <t>Sep. 30, 2015item</t>
  </si>
  <si>
    <t>Number of reinsurers</t>
  </si>
  <si>
    <t>Concentration of risk (as a percent)</t>
  </si>
  <si>
    <t>Commitments and Contingencies (Details) - USD ($) $ in Thousands</t>
  </si>
  <si>
    <t>Contract Modification Expense</t>
  </si>
  <si>
    <t>Alliance | CUNA</t>
  </si>
  <si>
    <t>Automatic renewal term</t>
  </si>
  <si>
    <t>Earnings Per Share (Details) $ in Thousands</t>
  </si>
  <si>
    <t>Sep. 30, 2015USD ($)shares</t>
  </si>
  <si>
    <t>Sep. 30, 2014USD ($)shares</t>
  </si>
  <si>
    <t>Numerator for both basic and diluted earnings per share:</t>
  </si>
  <si>
    <t>Net income (loss) | $</t>
  </si>
  <si>
    <t>Denominator for both basic and diluted earnings per share:</t>
  </si>
  <si>
    <t>Weighted-average common shares outstanding (in shares)</t>
  </si>
  <si>
    <t>Dilutive effect of outstanding securities (determined using the treasury stock method) (in shares)</t>
  </si>
  <si>
    <t>Weighted-average common shares outstanding and potential common shares outstanding (in shares)</t>
  </si>
  <si>
    <t>Segment Information (Details) $ in Thousands</t>
  </si>
  <si>
    <t>Business segment information</t>
  </si>
  <si>
    <t>Number of Operating Segments | item</t>
  </si>
  <si>
    <t>Revenues [Abstract]</t>
  </si>
  <si>
    <t>Revenues</t>
  </si>
  <si>
    <t>Income (loss) before income taxes:</t>
  </si>
  <si>
    <t>Corporate</t>
  </si>
  <si>
    <t>Operating segment | Program segment</t>
  </si>
  <si>
    <t>Operating segment | Lender segment</t>
  </si>
  <si>
    <t>Segment Information (Details 2) - USD ($) $ in Thousands</t>
  </si>
  <si>
    <t>Assets</t>
  </si>
  <si>
    <t>Program segment</t>
  </si>
  <si>
    <t>Lender segmen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00_);(#,##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07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4488190</v>
      </c>
    </row>
    <row r="13" spans="1:3">
      <c r="A13" s="4" t="s">
        <v>21</v>
      </c>
      <c r="B13" s="5" t="n">
        <v>2015</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3"/>
    <col customWidth="1" max="2" min="2" width="80"/>
  </cols>
  <sheetData>
    <row r="1" spans="1:2">
      <c r="A1" s="1" t="s">
        <v>173</v>
      </c>
      <c r="B1" s="2" t="s">
        <v>1</v>
      </c>
    </row>
    <row r="2" spans="1:2">
      <c r="B2" s="2" t="s">
        <v>2</v>
      </c>
    </row>
    <row r="3" spans="1:2">
      <c r="A3" s="3" t="s">
        <v>150</v>
      </c>
    </row>
    <row r="4" spans="1:2">
      <c r="A4" s="4" t="s">
        <v>174</v>
      </c>
      <c r="B4" s="4" t="s">
        <v>175</v>
      </c>
    </row>
    <row r="5" spans="1:2">
      <c r="A5" s="4" t="s">
        <v>176</v>
      </c>
      <c r="B5" s="4" t="s">
        <v>177</v>
      </c>
    </row>
    <row r="6" spans="1:2">
      <c r="A6" s="4" t="s">
        <v>178</v>
      </c>
      <c r="B6" s="4" t="s">
        <v>179</v>
      </c>
    </row>
    <row r="7" spans="1:2">
      <c r="A7" s="4" t="s">
        <v>169</v>
      </c>
      <c r="B7" s="4" t="s">
        <v>180</v>
      </c>
    </row>
    <row r="8" spans="1:2">
      <c r="A8" s="4" t="s">
        <v>155</v>
      </c>
      <c r="B8" s="4" t="s">
        <v>181</v>
      </c>
    </row>
    <row r="9" spans="1:2">
      <c r="A9" s="4" t="s">
        <v>182</v>
      </c>
      <c r="B9" s="4" t="s">
        <v>183</v>
      </c>
    </row>
    <row r="10" spans="1:2">
      <c r="A10" s="4" t="s">
        <v>184</v>
      </c>
      <c r="B10" s="4" t="s">
        <v>185</v>
      </c>
    </row>
    <row r="11" spans="1:2">
      <c r="A11" s="4" t="s">
        <v>186</v>
      </c>
      <c r="B11" s="4" t="s">
        <v>187</v>
      </c>
    </row>
    <row r="12" spans="1:2">
      <c r="A12" s="4" t="s">
        <v>188</v>
      </c>
      <c r="B12"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1478</v>
      </c>
      <c r="C3" s="7" t="n">
        <v>309911</v>
      </c>
    </row>
    <row r="4" spans="1:3">
      <c r="A4" s="4" t="s">
        <v>28</v>
      </c>
      <c r="B4" s="5" t="n">
        <v>6443</v>
      </c>
      <c r="C4" s="5" t="n">
        <v>2642</v>
      </c>
    </row>
    <row r="5" spans="1:3">
      <c r="A5" s="4" t="s">
        <v>29</v>
      </c>
      <c r="B5" s="5" t="n">
        <v>337921</v>
      </c>
      <c r="C5" s="5" t="n">
        <v>312553</v>
      </c>
    </row>
    <row r="6" spans="1:3">
      <c r="A6" s="4" t="s">
        <v>30</v>
      </c>
      <c r="B6" s="5" t="n">
        <v>47732</v>
      </c>
      <c r="C6" s="5" t="n">
        <v>38348</v>
      </c>
    </row>
    <row r="7" spans="1:3">
      <c r="A7" s="4" t="s">
        <v>31</v>
      </c>
      <c r="B7" s="5" t="n">
        <v>3716</v>
      </c>
      <c r="C7" s="5" t="n">
        <v>6597</v>
      </c>
    </row>
    <row r="8" spans="1:3">
      <c r="A8" s="4" t="s">
        <v>32</v>
      </c>
      <c r="B8" s="5" t="n">
        <v>25988</v>
      </c>
      <c r="C8" s="5" t="n">
        <v>18528</v>
      </c>
    </row>
    <row r="9" spans="1:3">
      <c r="A9" s="4" t="s">
        <v>33</v>
      </c>
      <c r="B9" s="5" t="n">
        <v>1046</v>
      </c>
      <c r="C9" s="5" t="n">
        <v>1200</v>
      </c>
    </row>
    <row r="10" spans="1:3">
      <c r="A10" s="4" t="s">
        <v>34</v>
      </c>
      <c r="B10" s="5" t="n">
        <v>957</v>
      </c>
      <c r="C10" s="5" t="n">
        <v>1036</v>
      </c>
    </row>
    <row r="11" spans="1:3">
      <c r="A11" s="4" t="s">
        <v>35</v>
      </c>
      <c r="B11" s="5" t="n">
        <v>1842427</v>
      </c>
      <c r="C11" s="5" t="n">
        <v>1656534</v>
      </c>
    </row>
    <row r="12" spans="1:3">
      <c r="A12" s="4" t="s">
        <v>36</v>
      </c>
      <c r="B12" s="5" t="n">
        <v>17367</v>
      </c>
      <c r="C12" s="5" t="n">
        <v>18397</v>
      </c>
    </row>
    <row r="13" spans="1:3">
      <c r="A13" s="4" t="s">
        <v>37</v>
      </c>
      <c r="B13" s="5" t="n">
        <v>1985</v>
      </c>
      <c r="C13" s="5" t="n">
        <v>1795</v>
      </c>
    </row>
    <row r="14" spans="1:3">
      <c r="A14" s="4" t="s">
        <v>38</v>
      </c>
      <c r="B14" s="5" t="n">
        <v>28822</v>
      </c>
      <c r="C14" s="5" t="n">
        <v>23864</v>
      </c>
    </row>
    <row r="15" spans="1:3">
      <c r="A15" s="4" t="s">
        <v>39</v>
      </c>
      <c r="B15" s="5" t="n">
        <v>6139</v>
      </c>
      <c r="C15" s="5" t="n">
        <v>6683</v>
      </c>
    </row>
    <row r="16" spans="1:3">
      <c r="A16" s="4" t="s">
        <v>40</v>
      </c>
      <c r="B16" s="5" t="n">
        <v>4522</v>
      </c>
      <c r="C16" s="5" t="n">
        <v>6229</v>
      </c>
    </row>
    <row r="17" spans="1:3">
      <c r="A17" s="4" t="s">
        <v>41</v>
      </c>
      <c r="B17" s="5" t="n">
        <v>2318622</v>
      </c>
      <c r="C17" s="5" t="n">
        <v>2091764</v>
      </c>
    </row>
    <row r="18" spans="1:3">
      <c r="A18" s="3" t="s">
        <v>42</v>
      </c>
    </row>
    <row r="19" spans="1:3">
      <c r="A19" s="4" t="s">
        <v>43</v>
      </c>
      <c r="B19" s="5" t="n">
        <v>1301173</v>
      </c>
      <c r="C19" s="5" t="n">
        <v>1209905</v>
      </c>
    </row>
    <row r="20" spans="1:3">
      <c r="A20" s="4" t="s">
        <v>44</v>
      </c>
      <c r="B20" s="5" t="n">
        <v>575935</v>
      </c>
      <c r="C20" s="5" t="n">
        <v>480124</v>
      </c>
    </row>
    <row r="21" spans="1:3">
      <c r="A21" s="4" t="s">
        <v>45</v>
      </c>
      <c r="B21" s="5" t="n">
        <v>56927</v>
      </c>
      <c r="C21" s="5" t="n">
        <v>55500</v>
      </c>
    </row>
    <row r="22" spans="1:3">
      <c r="A22" s="4" t="s">
        <v>46</v>
      </c>
      <c r="B22" s="5" t="n">
        <v>29446</v>
      </c>
      <c r="C22" s="5" t="n">
        <v>23612</v>
      </c>
    </row>
    <row r="23" spans="1:3">
      <c r="A23" s="4" t="s">
        <v>47</v>
      </c>
      <c r="B23" s="5" t="n">
        <v>2124</v>
      </c>
      <c r="C23" s="5" t="n">
        <v>2448</v>
      </c>
    </row>
    <row r="24" spans="1:3">
      <c r="A24" s="4" t="s">
        <v>48</v>
      </c>
      <c r="B24" s="5" t="n">
        <v>4437</v>
      </c>
      <c r="C24" s="5" t="n">
        <v>4399</v>
      </c>
    </row>
    <row r="25" spans="1:3">
      <c r="A25" s="4" t="s">
        <v>49</v>
      </c>
      <c r="B25" s="5" t="n">
        <v>44500</v>
      </c>
      <c r="C25" s="5" t="n">
        <v>44500</v>
      </c>
    </row>
    <row r="26" spans="1:3">
      <c r="A26" s="4" t="s">
        <v>50</v>
      </c>
      <c r="B26" s="5" t="n">
        <v>2920</v>
      </c>
      <c r="C26" s="5" t="n">
        <v>1762</v>
      </c>
    </row>
    <row r="27" spans="1:3">
      <c r="A27" s="4" t="s">
        <v>51</v>
      </c>
      <c r="B27" s="5" t="n">
        <v>31556</v>
      </c>
      <c r="C27" s="5" t="n">
        <v>28642</v>
      </c>
    </row>
    <row r="28" spans="1:3">
      <c r="A28" s="4" t="s">
        <v>52</v>
      </c>
      <c r="B28" s="5" t="n">
        <v>2049018</v>
      </c>
      <c r="C28" s="5" t="n">
        <v>1850892</v>
      </c>
    </row>
    <row r="29" spans="1:3">
      <c r="A29" s="3" t="s">
        <v>53</v>
      </c>
    </row>
    <row r="30" spans="1:3">
      <c r="A30" s="4" t="s">
        <v>54</v>
      </c>
      <c r="B30" s="7" t="n">
        <v>44</v>
      </c>
      <c r="C30" s="7" t="n">
        <v>44</v>
      </c>
    </row>
    <row r="31" spans="1:3">
      <c r="A31" s="4" t="s">
        <v>55</v>
      </c>
      <c r="B31" s="4" t="s">
        <v>56</v>
      </c>
      <c r="C31" s="4" t="s">
        <v>56</v>
      </c>
    </row>
    <row r="32" spans="1:3">
      <c r="A32" s="4" t="s">
        <v>57</v>
      </c>
      <c r="B32" s="7" t="n">
        <v>223429</v>
      </c>
      <c r="C32" s="7" t="n">
        <v>220577</v>
      </c>
    </row>
    <row r="33" spans="1:3">
      <c r="A33" s="4" t="s">
        <v>58</v>
      </c>
      <c r="B33" s="5" t="n">
        <v>43303</v>
      </c>
      <c r="C33" s="5" t="n">
        <v>16108</v>
      </c>
    </row>
    <row r="34" spans="1:3">
      <c r="A34" s="4" t="s">
        <v>59</v>
      </c>
      <c r="B34" s="5" t="n">
        <v>2828</v>
      </c>
      <c r="C34" s="5" t="n">
        <v>4143</v>
      </c>
    </row>
    <row r="35" spans="1:3">
      <c r="A35" s="4" t="s">
        <v>60</v>
      </c>
      <c r="B35" s="5" t="n">
        <v>269604</v>
      </c>
      <c r="C35" s="5" t="n">
        <v>240872</v>
      </c>
    </row>
    <row r="36" spans="1:3">
      <c r="A36" s="4" t="s">
        <v>61</v>
      </c>
      <c r="B36" s="7" t="n">
        <v>2318622</v>
      </c>
      <c r="C36" s="7" t="n">
        <v>20917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52</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3" t="s">
        <v>155</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04</v>
      </c>
      <c r="B1" s="2" t="s">
        <v>1</v>
      </c>
    </row>
    <row r="2" spans="1:2">
      <c r="B2" s="2" t="s">
        <v>2</v>
      </c>
    </row>
    <row r="3" spans="1:2">
      <c r="A3" s="3" t="s">
        <v>157</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07</v>
      </c>
      <c r="B1" s="2" t="s">
        <v>1</v>
      </c>
    </row>
    <row r="2" spans="1:2">
      <c r="B2" s="2" t="s">
        <v>2</v>
      </c>
    </row>
    <row r="3" spans="1:2">
      <c r="A3" s="3" t="s">
        <v>159</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169</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13</v>
      </c>
      <c r="B1" s="2" t="s">
        <v>1</v>
      </c>
    </row>
    <row r="2" spans="1:2">
      <c r="B2" s="2" t="s">
        <v>2</v>
      </c>
    </row>
    <row r="3" spans="1:2">
      <c r="A3" s="3" t="s">
        <v>171</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53"/>
    <col customWidth="1" max="2" min="2" width="14"/>
    <col customWidth="1" max="3" min="3" width="25"/>
    <col customWidth="1" max="4" min="4" width="21"/>
    <col customWidth="1" max="5" min="5" width="21"/>
    <col customWidth="1" max="6" min="6" width="25"/>
    <col customWidth="1" max="7" min="7" width="21"/>
    <col customWidth="1" max="8" min="8" width="21"/>
  </cols>
  <sheetData>
    <row r="1" spans="1:8">
      <c r="A1" s="1" t="s">
        <v>218</v>
      </c>
      <c r="B1" s="2" t="s">
        <v>219</v>
      </c>
      <c r="C1" s="2" t="s">
        <v>220</v>
      </c>
      <c r="D1" s="2" t="s">
        <v>221</v>
      </c>
      <c r="E1" s="2" t="s">
        <v>222</v>
      </c>
      <c r="F1" s="2" t="s">
        <v>220</v>
      </c>
      <c r="G1" s="2" t="s">
        <v>221</v>
      </c>
      <c r="H1" s="2" t="s">
        <v>223</v>
      </c>
    </row>
    <row r="2" spans="1:8">
      <c r="A2" s="3" t="s">
        <v>169</v>
      </c>
    </row>
    <row r="3" spans="1:8">
      <c r="A3" s="4" t="s">
        <v>224</v>
      </c>
      <c r="B3" s="11" t="n">
        <v>0.001359</v>
      </c>
    </row>
    <row r="4" spans="1:8">
      <c r="A4" s="3" t="s">
        <v>155</v>
      </c>
    </row>
    <row r="5" spans="1:8">
      <c r="A5" s="4" t="s">
        <v>225</v>
      </c>
      <c r="C5" s="7" t="n">
        <v>0</v>
      </c>
      <c r="F5" s="7" t="n">
        <v>0</v>
      </c>
      <c r="H5" s="7" t="n">
        <v>0</v>
      </c>
    </row>
    <row r="6" spans="1:8">
      <c r="A6" s="4" t="s">
        <v>226</v>
      </c>
      <c r="C6" s="7" t="n">
        <v>6899000</v>
      </c>
      <c r="D6" s="7" t="n">
        <v>4391000</v>
      </c>
      <c r="F6" s="7" t="n">
        <v>17628000</v>
      </c>
      <c r="G6" s="7" t="n">
        <v>-14158000</v>
      </c>
    </row>
    <row r="7" spans="1:8">
      <c r="A7" s="3" t="s">
        <v>227</v>
      </c>
    </row>
    <row r="8" spans="1:8">
      <c r="A8" s="4" t="s">
        <v>228</v>
      </c>
      <c r="C8" s="5" t="n">
        <v>2</v>
      </c>
      <c r="F8" s="5" t="n">
        <v>2</v>
      </c>
    </row>
    <row r="9" spans="1:8">
      <c r="A9" s="4" t="s">
        <v>229</v>
      </c>
      <c r="F9" s="5" t="n">
        <v>2</v>
      </c>
    </row>
    <row r="10" spans="1:8">
      <c r="A10" s="4" t="s">
        <v>230</v>
      </c>
    </row>
    <row r="11" spans="1:8">
      <c r="A11" s="3" t="s">
        <v>155</v>
      </c>
    </row>
    <row r="12" spans="1:8">
      <c r="A12" s="4" t="s">
        <v>226</v>
      </c>
      <c r="E12" s="7" t="n">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31</v>
      </c>
      <c r="B1" s="2" t="s">
        <v>2</v>
      </c>
      <c r="C1" s="2" t="s">
        <v>25</v>
      </c>
    </row>
    <row r="2" spans="1:3">
      <c r="A2" s="3" t="s">
        <v>152</v>
      </c>
    </row>
    <row r="3" spans="1:3">
      <c r="A3" s="4" t="s">
        <v>232</v>
      </c>
      <c r="B3" s="7" t="n">
        <v>333865</v>
      </c>
      <c r="C3" s="7" t="n">
        <v>306438</v>
      </c>
    </row>
    <row r="4" spans="1:3">
      <c r="A4" s="4" t="s">
        <v>233</v>
      </c>
      <c r="B4" s="5" t="n">
        <v>6488</v>
      </c>
      <c r="C4" s="5" t="n">
        <v>7451</v>
      </c>
    </row>
    <row r="5" spans="1:3">
      <c r="A5" s="4" t="s">
        <v>234</v>
      </c>
      <c r="B5" s="5" t="n">
        <v>-2432</v>
      </c>
      <c r="C5" s="5" t="n">
        <v>-1336</v>
      </c>
    </row>
    <row r="6" spans="1:3">
      <c r="A6" s="4" t="s">
        <v>29</v>
      </c>
      <c r="B6" s="5" t="n">
        <v>337921</v>
      </c>
      <c r="C6" s="5" t="n">
        <v>312553</v>
      </c>
    </row>
    <row r="7" spans="1:3">
      <c r="A7" s="4" t="s">
        <v>235</v>
      </c>
    </row>
    <row r="8" spans="1:3">
      <c r="A8" s="3" t="s">
        <v>152</v>
      </c>
    </row>
    <row r="9" spans="1:3">
      <c r="A9" s="4" t="s">
        <v>232</v>
      </c>
      <c r="B9" s="5" t="n">
        <v>328271</v>
      </c>
      <c r="C9" s="5" t="n">
        <v>305019</v>
      </c>
    </row>
    <row r="10" spans="1:3">
      <c r="A10" s="4" t="s">
        <v>233</v>
      </c>
      <c r="B10" s="5" t="n">
        <v>5575</v>
      </c>
      <c r="C10" s="5" t="n">
        <v>6228</v>
      </c>
    </row>
    <row r="11" spans="1:3">
      <c r="A11" s="4" t="s">
        <v>234</v>
      </c>
      <c r="B11" s="5" t="n">
        <v>-2368</v>
      </c>
      <c r="C11" s="5" t="n">
        <v>-1336</v>
      </c>
    </row>
    <row r="12" spans="1:3">
      <c r="A12" s="4" t="s">
        <v>29</v>
      </c>
      <c r="B12" s="5" t="n">
        <v>331478</v>
      </c>
      <c r="C12" s="5" t="n">
        <v>309911</v>
      </c>
    </row>
    <row r="13" spans="1:3">
      <c r="A13" s="4" t="s">
        <v>236</v>
      </c>
    </row>
    <row r="14" spans="1:3">
      <c r="A14" s="3" t="s">
        <v>152</v>
      </c>
    </row>
    <row r="15" spans="1:3">
      <c r="A15" s="4" t="s">
        <v>232</v>
      </c>
      <c r="B15" s="5" t="n">
        <v>13044</v>
      </c>
      <c r="C15" s="5" t="n">
        <v>13896</v>
      </c>
    </row>
    <row r="16" spans="1:3">
      <c r="A16" s="4" t="s">
        <v>233</v>
      </c>
      <c r="B16" s="5" t="n">
        <v>256</v>
      </c>
      <c r="C16" s="5" t="n">
        <v>195</v>
      </c>
    </row>
    <row r="17" spans="1:3">
      <c r="A17" s="4" t="s">
        <v>234</v>
      </c>
      <c r="C17" s="5" t="n">
        <v>-49</v>
      </c>
    </row>
    <row r="18" spans="1:3">
      <c r="A18" s="4" t="s">
        <v>29</v>
      </c>
      <c r="B18" s="5" t="n">
        <v>13300</v>
      </c>
      <c r="C18" s="5" t="n">
        <v>14042</v>
      </c>
    </row>
    <row r="19" spans="1:3">
      <c r="A19" s="4" t="s">
        <v>237</v>
      </c>
    </row>
    <row r="20" spans="1:3">
      <c r="A20" s="3" t="s">
        <v>152</v>
      </c>
    </row>
    <row r="21" spans="1:3">
      <c r="A21" s="4" t="s">
        <v>232</v>
      </c>
      <c r="B21" s="5" t="n">
        <v>2287</v>
      </c>
      <c r="C21" s="5" t="n">
        <v>2325</v>
      </c>
    </row>
    <row r="22" spans="1:3">
      <c r="A22" s="4" t="s">
        <v>233</v>
      </c>
      <c r="B22" s="5" t="n">
        <v>48</v>
      </c>
      <c r="C22" s="5" t="n">
        <v>57</v>
      </c>
    </row>
    <row r="23" spans="1:3">
      <c r="A23" s="4" t="s">
        <v>234</v>
      </c>
      <c r="B23" s="5" t="n">
        <v>-1</v>
      </c>
      <c r="C23" s="5" t="n">
        <v>-9</v>
      </c>
    </row>
    <row r="24" spans="1:3">
      <c r="A24" s="4" t="s">
        <v>29</v>
      </c>
      <c r="B24" s="5" t="n">
        <v>2334</v>
      </c>
      <c r="C24" s="5" t="n">
        <v>2373</v>
      </c>
    </row>
    <row r="25" spans="1:3">
      <c r="A25" s="4" t="s">
        <v>238</v>
      </c>
    </row>
    <row r="26" spans="1:3">
      <c r="A26" s="3" t="s">
        <v>152</v>
      </c>
    </row>
    <row r="27" spans="1:3">
      <c r="A27" s="4" t="s">
        <v>232</v>
      </c>
      <c r="B27" s="5" t="n">
        <v>68137</v>
      </c>
      <c r="C27" s="5" t="n">
        <v>61179</v>
      </c>
    </row>
    <row r="28" spans="1:3">
      <c r="A28" s="4" t="s">
        <v>233</v>
      </c>
      <c r="B28" s="5" t="n">
        <v>1470</v>
      </c>
      <c r="C28" s="5" t="n">
        <v>1200</v>
      </c>
    </row>
    <row r="29" spans="1:3">
      <c r="A29" s="4" t="s">
        <v>234</v>
      </c>
      <c r="B29" s="5" t="n">
        <v>-24</v>
      </c>
      <c r="C29" s="5" t="n">
        <v>-27</v>
      </c>
    </row>
    <row r="30" spans="1:3">
      <c r="A30" s="4" t="s">
        <v>29</v>
      </c>
      <c r="B30" s="5" t="n">
        <v>69583</v>
      </c>
      <c r="C30" s="5" t="n">
        <v>62352</v>
      </c>
    </row>
    <row r="31" spans="1:3">
      <c r="A31" s="4" t="s">
        <v>239</v>
      </c>
    </row>
    <row r="32" spans="1:3">
      <c r="A32" s="3" t="s">
        <v>152</v>
      </c>
    </row>
    <row r="33" spans="1:3">
      <c r="A33" s="4" t="s">
        <v>232</v>
      </c>
      <c r="B33" s="5" t="n">
        <v>131774</v>
      </c>
      <c r="C33" s="5" t="n">
        <v>108125</v>
      </c>
    </row>
    <row r="34" spans="1:3">
      <c r="A34" s="4" t="s">
        <v>233</v>
      </c>
      <c r="B34" s="5" t="n">
        <v>1644</v>
      </c>
      <c r="C34" s="5" t="n">
        <v>2582</v>
      </c>
    </row>
    <row r="35" spans="1:3">
      <c r="A35" s="4" t="s">
        <v>234</v>
      </c>
      <c r="B35" s="5" t="n">
        <v>-1833</v>
      </c>
      <c r="C35" s="5" t="n">
        <v>-460</v>
      </c>
    </row>
    <row r="36" spans="1:3">
      <c r="A36" s="4" t="s">
        <v>29</v>
      </c>
      <c r="B36" s="5" t="n">
        <v>131585</v>
      </c>
      <c r="C36" s="5" t="n">
        <v>110247</v>
      </c>
    </row>
    <row r="37" spans="1:3">
      <c r="A37" s="4" t="s">
        <v>240</v>
      </c>
    </row>
    <row r="38" spans="1:3">
      <c r="A38" s="3" t="s">
        <v>152</v>
      </c>
    </row>
    <row r="39" spans="1:3">
      <c r="A39" s="4" t="s">
        <v>232</v>
      </c>
      <c r="B39" s="5" t="n">
        <v>87666</v>
      </c>
      <c r="C39" s="5" t="n">
        <v>96610</v>
      </c>
    </row>
    <row r="40" spans="1:3">
      <c r="A40" s="4" t="s">
        <v>233</v>
      </c>
      <c r="B40" s="5" t="n">
        <v>1789</v>
      </c>
      <c r="C40" s="5" t="n">
        <v>1825</v>
      </c>
    </row>
    <row r="41" spans="1:3">
      <c r="A41" s="4" t="s">
        <v>234</v>
      </c>
      <c r="B41" s="5" t="n">
        <v>-445</v>
      </c>
      <c r="C41" s="5" t="n">
        <v>-764</v>
      </c>
    </row>
    <row r="42" spans="1:3">
      <c r="A42" s="4" t="s">
        <v>29</v>
      </c>
      <c r="B42" s="5" t="n">
        <v>89010</v>
      </c>
      <c r="C42" s="5" t="n">
        <v>97671</v>
      </c>
    </row>
    <row r="43" spans="1:3">
      <c r="A43" s="4" t="s">
        <v>241</v>
      </c>
    </row>
    <row r="44" spans="1:3">
      <c r="A44" s="3" t="s">
        <v>152</v>
      </c>
    </row>
    <row r="45" spans="1:3">
      <c r="A45" s="4" t="s">
        <v>232</v>
      </c>
      <c r="B45" s="5" t="n">
        <v>22573</v>
      </c>
      <c r="C45" s="5" t="n">
        <v>22483</v>
      </c>
    </row>
    <row r="46" spans="1:3">
      <c r="A46" s="4" t="s">
        <v>233</v>
      </c>
      <c r="B46" s="5" t="n">
        <v>352</v>
      </c>
      <c r="C46" s="5" t="n">
        <v>339</v>
      </c>
    </row>
    <row r="47" spans="1:3">
      <c r="A47" s="4" t="s">
        <v>234</v>
      </c>
      <c r="B47" s="5" t="n">
        <v>-25</v>
      </c>
      <c r="C47" s="5" t="n">
        <v>-27</v>
      </c>
    </row>
    <row r="48" spans="1:3">
      <c r="A48" s="4" t="s">
        <v>29</v>
      </c>
      <c r="B48" s="5" t="n">
        <v>22900</v>
      </c>
      <c r="C48" s="5" t="n">
        <v>22795</v>
      </c>
    </row>
    <row r="49" spans="1:3">
      <c r="A49" s="4" t="s">
        <v>242</v>
      </c>
    </row>
    <row r="50" spans="1:3">
      <c r="A50" s="3" t="s">
        <v>152</v>
      </c>
    </row>
    <row r="51" spans="1:3">
      <c r="A51" s="4" t="s">
        <v>232</v>
      </c>
      <c r="B51" s="5" t="n">
        <v>2790</v>
      </c>
      <c r="C51" s="5" t="n">
        <v>401</v>
      </c>
    </row>
    <row r="52" spans="1:3">
      <c r="A52" s="4" t="s">
        <v>233</v>
      </c>
      <c r="B52" s="5" t="n">
        <v>16</v>
      </c>
      <c r="C52" s="5" t="n">
        <v>30</v>
      </c>
    </row>
    <row r="53" spans="1:3">
      <c r="A53" s="4" t="s">
        <v>234</v>
      </c>
      <c r="B53" s="5" t="n">
        <v>-40</v>
      </c>
    </row>
    <row r="54" spans="1:3">
      <c r="A54" s="4" t="s">
        <v>29</v>
      </c>
      <c r="B54" s="5" t="n">
        <v>2766</v>
      </c>
      <c r="C54" s="5" t="n">
        <v>431</v>
      </c>
    </row>
    <row r="55" spans="1:3">
      <c r="A55" s="4" t="s">
        <v>243</v>
      </c>
    </row>
    <row r="56" spans="1:3">
      <c r="A56" s="3" t="s">
        <v>152</v>
      </c>
    </row>
    <row r="57" spans="1:3">
      <c r="A57" s="4" t="s">
        <v>232</v>
      </c>
      <c r="B57" s="5" t="n">
        <v>5594</v>
      </c>
      <c r="C57" s="5" t="n">
        <v>1419</v>
      </c>
    </row>
    <row r="58" spans="1:3">
      <c r="A58" s="4" t="s">
        <v>233</v>
      </c>
      <c r="B58" s="5" t="n">
        <v>913</v>
      </c>
      <c r="C58" s="5" t="n">
        <v>1223</v>
      </c>
    </row>
    <row r="59" spans="1:3">
      <c r="A59" s="4" t="s">
        <v>234</v>
      </c>
      <c r="B59" s="5" t="n">
        <v>-64</v>
      </c>
    </row>
    <row r="60" spans="1:3">
      <c r="A60" s="4" t="s">
        <v>29</v>
      </c>
      <c r="B60" s="5" t="n">
        <v>6443</v>
      </c>
      <c r="C60" s="5" t="n">
        <v>2642</v>
      </c>
    </row>
    <row r="61" spans="1:3">
      <c r="A61" s="4" t="s">
        <v>244</v>
      </c>
    </row>
    <row r="62" spans="1:3">
      <c r="A62" s="3" t="s">
        <v>152</v>
      </c>
    </row>
    <row r="63" spans="1:3">
      <c r="A63" s="4" t="s">
        <v>232</v>
      </c>
      <c r="B63" s="5" t="n">
        <v>5556</v>
      </c>
      <c r="C63" s="5" t="n">
        <v>1407</v>
      </c>
    </row>
    <row r="64" spans="1:3">
      <c r="A64" s="4" t="s">
        <v>233</v>
      </c>
      <c r="B64" s="5" t="n">
        <v>522</v>
      </c>
      <c r="C64" s="5" t="n">
        <v>806</v>
      </c>
    </row>
    <row r="65" spans="1:3">
      <c r="A65" s="4" t="s">
        <v>234</v>
      </c>
      <c r="B65" s="5" t="n">
        <v>-63</v>
      </c>
    </row>
    <row r="66" spans="1:3">
      <c r="A66" s="4" t="s">
        <v>29</v>
      </c>
      <c r="B66" s="5" t="n">
        <v>6015</v>
      </c>
      <c r="C66" s="5" t="n">
        <v>2213</v>
      </c>
    </row>
    <row r="67" spans="1:3">
      <c r="A67" s="4" t="s">
        <v>115</v>
      </c>
    </row>
    <row r="68" spans="1:3">
      <c r="A68" s="3" t="s">
        <v>152</v>
      </c>
    </row>
    <row r="69" spans="1:3">
      <c r="A69" s="4" t="s">
        <v>232</v>
      </c>
      <c r="B69" s="5" t="n">
        <v>38</v>
      </c>
      <c r="C69" s="5" t="n">
        <v>12</v>
      </c>
    </row>
    <row r="70" spans="1:3">
      <c r="A70" s="4" t="s">
        <v>233</v>
      </c>
      <c r="B70" s="5" t="n">
        <v>391</v>
      </c>
      <c r="C70" s="5" t="n">
        <v>417</v>
      </c>
    </row>
    <row r="71" spans="1:3">
      <c r="A71" s="4" t="s">
        <v>234</v>
      </c>
      <c r="B71" s="5" t="n">
        <v>-1</v>
      </c>
    </row>
    <row r="72" spans="1:3">
      <c r="A72" s="4" t="s">
        <v>29</v>
      </c>
      <c r="B72" s="7" t="n">
        <v>428</v>
      </c>
      <c r="C72" s="7" t="n">
        <v>42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245</v>
      </c>
      <c r="B1" s="2" t="s">
        <v>1</v>
      </c>
    </row>
    <row r="2" spans="1:4">
      <c r="B2" s="2" t="s">
        <v>220</v>
      </c>
      <c r="C2" s="2" t="s">
        <v>221</v>
      </c>
      <c r="D2" s="2" t="s">
        <v>223</v>
      </c>
    </row>
    <row r="3" spans="1:4">
      <c r="A3" s="3" t="s">
        <v>246</v>
      </c>
    </row>
    <row r="4" spans="1:4">
      <c r="A4" s="4" t="s">
        <v>247</v>
      </c>
      <c r="B4" s="7" t="n">
        <v>61958</v>
      </c>
    </row>
    <row r="5" spans="1:4">
      <c r="A5" s="4" t="s">
        <v>248</v>
      </c>
      <c r="B5" s="5" t="n">
        <v>15672</v>
      </c>
    </row>
    <row r="6" spans="1:4">
      <c r="A6" s="4" t="s">
        <v>120</v>
      </c>
      <c r="B6" s="5" t="n">
        <v>77630</v>
      </c>
    </row>
    <row r="7" spans="1:4">
      <c r="A7" s="3" t="s">
        <v>249</v>
      </c>
    </row>
    <row r="8" spans="1:4">
      <c r="A8" s="4" t="s">
        <v>247</v>
      </c>
      <c r="B8" s="5" t="n">
        <v>-1839</v>
      </c>
    </row>
    <row r="9" spans="1:4">
      <c r="A9" s="4" t="s">
        <v>248</v>
      </c>
      <c r="B9" s="5" t="n">
        <v>-593</v>
      </c>
    </row>
    <row r="10" spans="1:4">
      <c r="A10" s="4" t="s">
        <v>120</v>
      </c>
      <c r="B10" s="7" t="n">
        <v>-2432</v>
      </c>
    </row>
    <row r="11" spans="1:4">
      <c r="A11" s="4" t="s">
        <v>250</v>
      </c>
      <c r="B11" s="5" t="n">
        <v>148</v>
      </c>
    </row>
    <row r="12" spans="1:4">
      <c r="A12" s="4" t="s">
        <v>251</v>
      </c>
      <c r="B12" s="7" t="n">
        <v>22100</v>
      </c>
      <c r="C12" s="7" t="n">
        <v>12600</v>
      </c>
    </row>
    <row r="13" spans="1:4">
      <c r="A13" s="4" t="s">
        <v>235</v>
      </c>
    </row>
    <row r="14" spans="1:4">
      <c r="A14" s="3" t="s">
        <v>246</v>
      </c>
    </row>
    <row r="15" spans="1:4">
      <c r="A15" s="4" t="s">
        <v>247</v>
      </c>
      <c r="B15" s="5" t="n">
        <v>59898</v>
      </c>
      <c r="D15" s="7" t="n">
        <v>57138</v>
      </c>
    </row>
    <row r="16" spans="1:4">
      <c r="A16" s="4" t="s">
        <v>248</v>
      </c>
      <c r="B16" s="5" t="n">
        <v>15672</v>
      </c>
      <c r="D16" s="5" t="n">
        <v>28539</v>
      </c>
    </row>
    <row r="17" spans="1:4">
      <c r="A17" s="4" t="s">
        <v>120</v>
      </c>
      <c r="B17" s="5" t="n">
        <v>75570</v>
      </c>
      <c r="D17" s="5" t="n">
        <v>85677</v>
      </c>
    </row>
    <row r="18" spans="1:4">
      <c r="A18" s="3" t="s">
        <v>249</v>
      </c>
    </row>
    <row r="19" spans="1:4">
      <c r="A19" s="4" t="s">
        <v>247</v>
      </c>
      <c r="B19" s="5" t="n">
        <v>-1775</v>
      </c>
      <c r="D19" s="5" t="n">
        <v>-538</v>
      </c>
    </row>
    <row r="20" spans="1:4">
      <c r="A20" s="4" t="s">
        <v>248</v>
      </c>
      <c r="B20" s="5" t="n">
        <v>-593</v>
      </c>
      <c r="D20" s="5" t="n">
        <v>-798</v>
      </c>
    </row>
    <row r="21" spans="1:4">
      <c r="A21" s="4" t="s">
        <v>120</v>
      </c>
      <c r="B21" s="5" t="n">
        <v>-2368</v>
      </c>
      <c r="D21" s="5" t="n">
        <v>-1336</v>
      </c>
    </row>
    <row r="22" spans="1:4">
      <c r="A22" s="4" t="s">
        <v>236</v>
      </c>
    </row>
    <row r="23" spans="1:4">
      <c r="A23" s="3" t="s">
        <v>246</v>
      </c>
    </row>
    <row r="24" spans="1:4">
      <c r="A24" s="4" t="s">
        <v>247</v>
      </c>
      <c r="D24" s="5" t="n">
        <v>522</v>
      </c>
    </row>
    <row r="25" spans="1:4">
      <c r="A25" s="4" t="s">
        <v>248</v>
      </c>
      <c r="D25" s="5" t="n">
        <v>3094</v>
      </c>
    </row>
    <row r="26" spans="1:4">
      <c r="A26" s="4" t="s">
        <v>120</v>
      </c>
      <c r="D26" s="5" t="n">
        <v>3616</v>
      </c>
    </row>
    <row r="27" spans="1:4">
      <c r="A27" s="3" t="s">
        <v>249</v>
      </c>
    </row>
    <row r="28" spans="1:4">
      <c r="A28" s="4" t="s">
        <v>247</v>
      </c>
      <c r="D28" s="5" t="n">
        <v>-2</v>
      </c>
    </row>
    <row r="29" spans="1:4">
      <c r="A29" s="4" t="s">
        <v>248</v>
      </c>
      <c r="D29" s="5" t="n">
        <v>-47</v>
      </c>
    </row>
    <row r="30" spans="1:4">
      <c r="A30" s="4" t="s">
        <v>120</v>
      </c>
      <c r="D30" s="5" t="n">
        <v>-49</v>
      </c>
    </row>
    <row r="31" spans="1:4">
      <c r="A31" s="4" t="s">
        <v>237</v>
      </c>
    </row>
    <row r="32" spans="1:4">
      <c r="A32" s="3" t="s">
        <v>246</v>
      </c>
    </row>
    <row r="33" spans="1:4">
      <c r="A33" s="4" t="s">
        <v>247</v>
      </c>
      <c r="B33" s="5" t="n">
        <v>566</v>
      </c>
    </row>
    <row r="34" spans="1:4">
      <c r="A34" s="4" t="s">
        <v>248</v>
      </c>
      <c r="D34" s="5" t="n">
        <v>685</v>
      </c>
    </row>
    <row r="35" spans="1:4">
      <c r="A35" s="4" t="s">
        <v>120</v>
      </c>
      <c r="B35" s="5" t="n">
        <v>566</v>
      </c>
      <c r="D35" s="5" t="n">
        <v>685</v>
      </c>
    </row>
    <row r="36" spans="1:4">
      <c r="A36" s="3" t="s">
        <v>249</v>
      </c>
    </row>
    <row r="37" spans="1:4">
      <c r="A37" s="4" t="s">
        <v>247</v>
      </c>
      <c r="B37" s="5" t="n">
        <v>-1</v>
      </c>
    </row>
    <row r="38" spans="1:4">
      <c r="A38" s="4" t="s">
        <v>248</v>
      </c>
      <c r="D38" s="5" t="n">
        <v>-9</v>
      </c>
    </row>
    <row r="39" spans="1:4">
      <c r="A39" s="4" t="s">
        <v>120</v>
      </c>
      <c r="B39" s="5" t="n">
        <v>-1</v>
      </c>
      <c r="D39" s="5" t="n">
        <v>-9</v>
      </c>
    </row>
    <row r="40" spans="1:4">
      <c r="A40" s="4" t="s">
        <v>238</v>
      </c>
    </row>
    <row r="41" spans="1:4">
      <c r="A41" s="3" t="s">
        <v>246</v>
      </c>
    </row>
    <row r="42" spans="1:4">
      <c r="A42" s="4" t="s">
        <v>247</v>
      </c>
      <c r="B42" s="5" t="n">
        <v>3356</v>
      </c>
      <c r="D42" s="5" t="n">
        <v>4164</v>
      </c>
    </row>
    <row r="43" spans="1:4">
      <c r="A43" s="4" t="s">
        <v>248</v>
      </c>
      <c r="B43" s="5" t="n">
        <v>372</v>
      </c>
      <c r="D43" s="5" t="n">
        <v>2001</v>
      </c>
    </row>
    <row r="44" spans="1:4">
      <c r="A44" s="4" t="s">
        <v>120</v>
      </c>
      <c r="B44" s="5" t="n">
        <v>3728</v>
      </c>
      <c r="D44" s="5" t="n">
        <v>6165</v>
      </c>
    </row>
    <row r="45" spans="1:4">
      <c r="A45" s="3" t="s">
        <v>249</v>
      </c>
    </row>
    <row r="46" spans="1:4">
      <c r="A46" s="4" t="s">
        <v>247</v>
      </c>
      <c r="B46" s="5" t="n">
        <v>-13</v>
      </c>
      <c r="D46" s="5" t="n">
        <v>-10</v>
      </c>
    </row>
    <row r="47" spans="1:4">
      <c r="A47" s="4" t="s">
        <v>248</v>
      </c>
      <c r="B47" s="5" t="n">
        <v>-11</v>
      </c>
      <c r="D47" s="5" t="n">
        <v>-17</v>
      </c>
    </row>
    <row r="48" spans="1:4">
      <c r="A48" s="4" t="s">
        <v>120</v>
      </c>
      <c r="B48" s="5" t="n">
        <v>-24</v>
      </c>
      <c r="D48" s="5" t="n">
        <v>-27</v>
      </c>
    </row>
    <row r="49" spans="1:4">
      <c r="A49" s="4" t="s">
        <v>239</v>
      </c>
    </row>
    <row r="50" spans="1:4">
      <c r="A50" s="3" t="s">
        <v>246</v>
      </c>
    </row>
    <row r="51" spans="1:4">
      <c r="A51" s="4" t="s">
        <v>247</v>
      </c>
      <c r="B51" s="5" t="n">
        <v>46156</v>
      </c>
      <c r="D51" s="5" t="n">
        <v>34433</v>
      </c>
    </row>
    <row r="52" spans="1:4">
      <c r="A52" s="4" t="s">
        <v>248</v>
      </c>
      <c r="B52" s="5" t="n">
        <v>1037</v>
      </c>
      <c r="D52" s="5" t="n">
        <v>2637</v>
      </c>
    </row>
    <row r="53" spans="1:4">
      <c r="A53" s="4" t="s">
        <v>120</v>
      </c>
      <c r="B53" s="5" t="n">
        <v>47193</v>
      </c>
      <c r="D53" s="5" t="n">
        <v>37070</v>
      </c>
    </row>
    <row r="54" spans="1:4">
      <c r="A54" s="3" t="s">
        <v>249</v>
      </c>
    </row>
    <row r="55" spans="1:4">
      <c r="A55" s="4" t="s">
        <v>247</v>
      </c>
      <c r="B55" s="5" t="n">
        <v>-1673</v>
      </c>
      <c r="D55" s="5" t="n">
        <v>-418</v>
      </c>
    </row>
    <row r="56" spans="1:4">
      <c r="A56" s="4" t="s">
        <v>248</v>
      </c>
      <c r="B56" s="5" t="n">
        <v>-160</v>
      </c>
      <c r="D56" s="5" t="n">
        <v>-42</v>
      </c>
    </row>
    <row r="57" spans="1:4">
      <c r="A57" s="4" t="s">
        <v>120</v>
      </c>
      <c r="B57" s="5" t="n">
        <v>-1833</v>
      </c>
      <c r="D57" s="5" t="n">
        <v>-460</v>
      </c>
    </row>
    <row r="58" spans="1:4">
      <c r="A58" s="4" t="s">
        <v>240</v>
      </c>
    </row>
    <row r="59" spans="1:4">
      <c r="A59" s="3" t="s">
        <v>246</v>
      </c>
    </row>
    <row r="60" spans="1:4">
      <c r="A60" s="4" t="s">
        <v>247</v>
      </c>
      <c r="B60" s="5" t="n">
        <v>6724</v>
      </c>
      <c r="D60" s="5" t="n">
        <v>15491</v>
      </c>
    </row>
    <row r="61" spans="1:4">
      <c r="A61" s="4" t="s">
        <v>248</v>
      </c>
      <c r="B61" s="5" t="n">
        <v>13852</v>
      </c>
      <c r="D61" s="5" t="n">
        <v>19428</v>
      </c>
    </row>
    <row r="62" spans="1:4">
      <c r="A62" s="4" t="s">
        <v>120</v>
      </c>
      <c r="B62" s="5" t="n">
        <v>20576</v>
      </c>
      <c r="D62" s="5" t="n">
        <v>34919</v>
      </c>
    </row>
    <row r="63" spans="1:4">
      <c r="A63" s="3" t="s">
        <v>249</v>
      </c>
    </row>
    <row r="64" spans="1:4">
      <c r="A64" s="4" t="s">
        <v>247</v>
      </c>
      <c r="B64" s="5" t="n">
        <v>-57</v>
      </c>
      <c r="D64" s="5" t="n">
        <v>-94</v>
      </c>
    </row>
    <row r="65" spans="1:4">
      <c r="A65" s="4" t="s">
        <v>248</v>
      </c>
      <c r="B65" s="5" t="n">
        <v>-388</v>
      </c>
      <c r="D65" s="5" t="n">
        <v>-670</v>
      </c>
    </row>
    <row r="66" spans="1:4">
      <c r="A66" s="4" t="s">
        <v>120</v>
      </c>
      <c r="B66" s="5" t="n">
        <v>-445</v>
      </c>
      <c r="D66" s="5" t="n">
        <v>-764</v>
      </c>
    </row>
    <row r="67" spans="1:4">
      <c r="A67" s="4" t="s">
        <v>241</v>
      </c>
    </row>
    <row r="68" spans="1:4">
      <c r="A68" s="3" t="s">
        <v>246</v>
      </c>
    </row>
    <row r="69" spans="1:4">
      <c r="A69" s="4" t="s">
        <v>247</v>
      </c>
      <c r="B69" s="5" t="n">
        <v>1913</v>
      </c>
      <c r="D69" s="5" t="n">
        <v>2528</v>
      </c>
    </row>
    <row r="70" spans="1:4">
      <c r="A70" s="4" t="s">
        <v>248</v>
      </c>
      <c r="B70" s="5" t="n">
        <v>210</v>
      </c>
      <c r="D70" s="5" t="n">
        <v>694</v>
      </c>
    </row>
    <row r="71" spans="1:4">
      <c r="A71" s="4" t="s">
        <v>120</v>
      </c>
      <c r="B71" s="5" t="n">
        <v>2123</v>
      </c>
      <c r="D71" s="5" t="n">
        <v>3222</v>
      </c>
    </row>
    <row r="72" spans="1:4">
      <c r="A72" s="3" t="s">
        <v>249</v>
      </c>
    </row>
    <row r="73" spans="1:4">
      <c r="A73" s="4" t="s">
        <v>247</v>
      </c>
      <c r="B73" s="5" t="n">
        <v>-25</v>
      </c>
      <c r="D73" s="5" t="n">
        <v>-14</v>
      </c>
    </row>
    <row r="74" spans="1:4">
      <c r="A74" s="4" t="s">
        <v>248</v>
      </c>
      <c r="D74" s="5" t="n">
        <v>-13</v>
      </c>
    </row>
    <row r="75" spans="1:4">
      <c r="A75" s="4" t="s">
        <v>120</v>
      </c>
      <c r="B75" s="5" t="n">
        <v>-25</v>
      </c>
      <c r="D75" s="7" t="n">
        <v>-27</v>
      </c>
    </row>
    <row r="76" spans="1:4">
      <c r="A76" s="4" t="s">
        <v>242</v>
      </c>
    </row>
    <row r="77" spans="1:4">
      <c r="A77" s="3" t="s">
        <v>246</v>
      </c>
    </row>
    <row r="78" spans="1:4">
      <c r="A78" s="4" t="s">
        <v>247</v>
      </c>
      <c r="B78" s="5" t="n">
        <v>1183</v>
      </c>
    </row>
    <row r="79" spans="1:4">
      <c r="A79" s="4" t="s">
        <v>248</v>
      </c>
      <c r="B79" s="5" t="n">
        <v>201</v>
      </c>
    </row>
    <row r="80" spans="1:4">
      <c r="A80" s="4" t="s">
        <v>120</v>
      </c>
      <c r="B80" s="5" t="n">
        <v>1384</v>
      </c>
    </row>
    <row r="81" spans="1:4">
      <c r="A81" s="3" t="s">
        <v>249</v>
      </c>
    </row>
    <row r="82" spans="1:4">
      <c r="A82" s="4" t="s">
        <v>247</v>
      </c>
      <c r="B82" s="5" t="n">
        <v>-6</v>
      </c>
    </row>
    <row r="83" spans="1:4">
      <c r="A83" s="4" t="s">
        <v>248</v>
      </c>
      <c r="B83" s="5" t="n">
        <v>-34</v>
      </c>
    </row>
    <row r="84" spans="1:4">
      <c r="A84" s="4" t="s">
        <v>120</v>
      </c>
      <c r="B84" s="5" t="n">
        <v>-40</v>
      </c>
    </row>
    <row r="85" spans="1:4">
      <c r="A85" s="4" t="s">
        <v>243</v>
      </c>
    </row>
    <row r="86" spans="1:4">
      <c r="A86" s="3" t="s">
        <v>246</v>
      </c>
    </row>
    <row r="87" spans="1:4">
      <c r="A87" s="4" t="s">
        <v>247</v>
      </c>
      <c r="B87" s="5" t="n">
        <v>2060</v>
      </c>
    </row>
    <row r="88" spans="1:4">
      <c r="A88" s="4" t="s">
        <v>120</v>
      </c>
      <c r="B88" s="5" t="n">
        <v>2060</v>
      </c>
    </row>
    <row r="89" spans="1:4">
      <c r="A89" s="3" t="s">
        <v>249</v>
      </c>
    </row>
    <row r="90" spans="1:4">
      <c r="A90" s="4" t="s">
        <v>247</v>
      </c>
      <c r="B90" s="5" t="n">
        <v>-64</v>
      </c>
    </row>
    <row r="91" spans="1:4">
      <c r="A91" s="4" t="s">
        <v>120</v>
      </c>
      <c r="B91" s="5" t="n">
        <v>-64</v>
      </c>
    </row>
    <row r="92" spans="1:4">
      <c r="A92" s="4" t="s">
        <v>244</v>
      </c>
    </row>
    <row r="93" spans="1:4">
      <c r="A93" s="3" t="s">
        <v>246</v>
      </c>
    </row>
    <row r="94" spans="1:4">
      <c r="A94" s="4" t="s">
        <v>247</v>
      </c>
      <c r="B94" s="5" t="n">
        <v>2036</v>
      </c>
    </row>
    <row r="95" spans="1:4">
      <c r="A95" s="4" t="s">
        <v>120</v>
      </c>
      <c r="B95" s="5" t="n">
        <v>2036</v>
      </c>
    </row>
    <row r="96" spans="1:4">
      <c r="A96" s="3" t="s">
        <v>249</v>
      </c>
    </row>
    <row r="97" spans="1:4">
      <c r="A97" s="4" t="s">
        <v>247</v>
      </c>
      <c r="B97" s="5" t="n">
        <v>-63</v>
      </c>
    </row>
    <row r="98" spans="1:4">
      <c r="A98" s="4" t="s">
        <v>120</v>
      </c>
      <c r="B98" s="5" t="n">
        <v>-63</v>
      </c>
    </row>
    <row r="99" spans="1:4">
      <c r="A99" s="4" t="s">
        <v>115</v>
      </c>
    </row>
    <row r="100" spans="1:4">
      <c r="A100" s="3" t="s">
        <v>246</v>
      </c>
    </row>
    <row r="101" spans="1:4">
      <c r="A101" s="4" t="s">
        <v>247</v>
      </c>
      <c r="B101" s="5" t="n">
        <v>24</v>
      </c>
    </row>
    <row r="102" spans="1:4">
      <c r="A102" s="4" t="s">
        <v>120</v>
      </c>
      <c r="B102" s="5" t="n">
        <v>24</v>
      </c>
    </row>
    <row r="103" spans="1:4">
      <c r="A103" s="3" t="s">
        <v>249</v>
      </c>
    </row>
    <row r="104" spans="1:4">
      <c r="A104" s="4" t="s">
        <v>247</v>
      </c>
      <c r="B104" s="5" t="n">
        <v>-1</v>
      </c>
    </row>
    <row r="105" spans="1:4">
      <c r="A105" s="4" t="s">
        <v>120</v>
      </c>
      <c r="B105" s="7" t="n">
        <v>-1</v>
      </c>
    </row>
    <row r="106" spans="1:4">
      <c r="A106" s="4" t="s">
        <v>252</v>
      </c>
    </row>
    <row r="107" spans="1:4">
      <c r="A107" s="3" t="s">
        <v>249</v>
      </c>
    </row>
    <row r="108" spans="1:4">
      <c r="A108" s="4" t="s">
        <v>253</v>
      </c>
      <c r="B108" s="4" t="s">
        <v>25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5"/>
    <col customWidth="1" max="5" min="5" width="25"/>
  </cols>
  <sheetData>
    <row r="1" spans="1:5">
      <c r="A1" s="1" t="s">
        <v>255</v>
      </c>
      <c r="B1" s="2" t="s">
        <v>75</v>
      </c>
      <c r="D1" s="2" t="s">
        <v>1</v>
      </c>
    </row>
    <row r="2" spans="1:5">
      <c r="B2" s="2" t="s">
        <v>256</v>
      </c>
      <c r="C2" s="2" t="s">
        <v>221</v>
      </c>
      <c r="D2" s="2" t="s">
        <v>220</v>
      </c>
      <c r="E2" s="2" t="s">
        <v>257</v>
      </c>
    </row>
    <row r="3" spans="1:5">
      <c r="A3" s="3" t="s">
        <v>258</v>
      </c>
    </row>
    <row r="4" spans="1:5">
      <c r="A4" s="4" t="s">
        <v>235</v>
      </c>
      <c r="B4" s="7" t="n">
        <v>126</v>
      </c>
      <c r="C4" s="7" t="n">
        <v>298</v>
      </c>
      <c r="D4" s="7" t="n">
        <v>1948</v>
      </c>
      <c r="E4" s="7" t="n">
        <v>1188</v>
      </c>
    </row>
    <row r="5" spans="1:5">
      <c r="A5" s="4" t="s">
        <v>243</v>
      </c>
      <c r="B5" s="5" t="n">
        <v>-55</v>
      </c>
      <c r="C5" s="5" t="n">
        <v>4</v>
      </c>
      <c r="D5" s="5" t="n">
        <v>359</v>
      </c>
      <c r="E5" s="5" t="n">
        <v>33</v>
      </c>
    </row>
    <row r="6" spans="1:5">
      <c r="A6" s="4" t="s">
        <v>259</v>
      </c>
      <c r="B6" s="5" t="n">
        <v>71</v>
      </c>
      <c r="C6" s="5" t="n">
        <v>302</v>
      </c>
      <c r="D6" s="5" t="n">
        <v>2307</v>
      </c>
      <c r="E6" s="5" t="n">
        <v>1221</v>
      </c>
    </row>
    <row r="7" spans="1:5">
      <c r="A7" s="3" t="s">
        <v>260</v>
      </c>
    </row>
    <row r="8" spans="1:5">
      <c r="A8" s="4" t="s">
        <v>235</v>
      </c>
      <c r="B8" s="5" t="n">
        <v>-690</v>
      </c>
      <c r="C8" s="5" t="n">
        <v>-11</v>
      </c>
      <c r="D8" s="5" t="n">
        <v>-1407</v>
      </c>
      <c r="E8" s="5" t="n">
        <v>-33</v>
      </c>
    </row>
    <row r="9" spans="1:5">
      <c r="A9" s="4" t="s">
        <v>243</v>
      </c>
      <c r="B9" s="5" t="n">
        <v>48</v>
      </c>
      <c r="D9" s="5" t="n">
        <v>-20</v>
      </c>
      <c r="E9" s="5" t="n">
        <v>-2</v>
      </c>
    </row>
    <row r="10" spans="1:5">
      <c r="A10" s="4" t="s">
        <v>261</v>
      </c>
      <c r="B10" s="5" t="n">
        <v>-642</v>
      </c>
      <c r="C10" s="5" t="n">
        <v>-11</v>
      </c>
      <c r="D10" s="5" t="n">
        <v>-1427</v>
      </c>
      <c r="E10" s="5" t="n">
        <v>-35</v>
      </c>
    </row>
    <row r="11" spans="1:5">
      <c r="A11" s="4" t="s">
        <v>262</v>
      </c>
      <c r="B11" s="7" t="n">
        <v>-571</v>
      </c>
      <c r="C11" s="7" t="n">
        <v>291</v>
      </c>
      <c r="D11" s="7" t="n">
        <v>880</v>
      </c>
      <c r="E11" s="7" t="n">
        <v>1186</v>
      </c>
    </row>
    <row r="12" spans="1:5">
      <c r="A12" s="4" t="s">
        <v>263</v>
      </c>
      <c r="D12" s="5" t="n">
        <v>4</v>
      </c>
      <c r="E12" s="5" t="n">
        <v>2</v>
      </c>
    </row>
    <row r="13" spans="1:5">
      <c r="A13" s="4" t="s">
        <v>264</v>
      </c>
      <c r="D13" s="7" t="n">
        <v>1600</v>
      </c>
      <c r="E13" s="7" t="n">
        <v>1600</v>
      </c>
    </row>
    <row r="14" spans="1:5">
      <c r="A14" s="4" t="s">
        <v>265</v>
      </c>
      <c r="D14" s="7" t="n">
        <v>72</v>
      </c>
      <c r="E14" s="7" t="n">
        <v>28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2</v>
      </c>
      <c r="B1" s="2" t="s">
        <v>2</v>
      </c>
      <c r="C1" s="2" t="s">
        <v>25</v>
      </c>
    </row>
    <row r="2" spans="1:3">
      <c r="A2" s="3" t="s">
        <v>63</v>
      </c>
    </row>
    <row r="3" spans="1:3">
      <c r="A3" s="4" t="s">
        <v>64</v>
      </c>
      <c r="B3" s="7" t="n">
        <v>328271</v>
      </c>
      <c r="C3" s="7" t="n">
        <v>305019</v>
      </c>
    </row>
    <row r="4" spans="1:3">
      <c r="A4" s="4" t="s">
        <v>65</v>
      </c>
      <c r="B4" s="5" t="n">
        <v>5594</v>
      </c>
      <c r="C4" s="5" t="n">
        <v>1419</v>
      </c>
    </row>
    <row r="5" spans="1:3">
      <c r="A5" s="4" t="s">
        <v>66</v>
      </c>
      <c r="B5" s="7" t="n">
        <v>1034</v>
      </c>
      <c r="C5" s="7" t="n">
        <v>1034</v>
      </c>
    </row>
    <row r="6" spans="1:3">
      <c r="A6" s="4" t="s">
        <v>67</v>
      </c>
      <c r="B6" s="8" t="n">
        <v>0.001</v>
      </c>
      <c r="C6" s="8" t="n">
        <v>0.001</v>
      </c>
    </row>
    <row r="7" spans="1:3">
      <c r="A7" s="4" t="s">
        <v>68</v>
      </c>
      <c r="B7" s="5" t="n">
        <v>150000000</v>
      </c>
      <c r="C7" s="5" t="n">
        <v>150000000</v>
      </c>
    </row>
    <row r="8" spans="1:3">
      <c r="A8" s="4" t="s">
        <v>69</v>
      </c>
      <c r="B8" s="5" t="n">
        <v>44488190</v>
      </c>
      <c r="C8" s="5" t="n">
        <v>44247102</v>
      </c>
    </row>
    <row r="9" spans="1:3">
      <c r="A9" s="4" t="s">
        <v>70</v>
      </c>
      <c r="B9" s="8" t="n">
        <v>0.001</v>
      </c>
      <c r="C9" s="8" t="n">
        <v>0.001</v>
      </c>
    </row>
    <row r="10" spans="1:3">
      <c r="A10" s="4" t="s">
        <v>71</v>
      </c>
      <c r="B10" s="5" t="n">
        <v>10000000</v>
      </c>
      <c r="C10" s="5" t="n">
        <v>10000000</v>
      </c>
    </row>
    <row r="11" spans="1:3">
      <c r="A11" s="4" t="s">
        <v>72</v>
      </c>
      <c r="B11" s="5" t="n">
        <v>0</v>
      </c>
      <c r="C11" s="5" t="n">
        <v>0</v>
      </c>
    </row>
    <row r="12" spans="1:3">
      <c r="A12" s="4" t="s">
        <v>73</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6</v>
      </c>
      <c r="B1" s="2" t="s">
        <v>1</v>
      </c>
    </row>
    <row r="2" spans="1:3">
      <c r="B2" s="2" t="s">
        <v>2</v>
      </c>
      <c r="C2" s="2" t="s">
        <v>25</v>
      </c>
    </row>
    <row r="3" spans="1:3">
      <c r="A3" s="3" t="s">
        <v>267</v>
      </c>
    </row>
    <row r="4" spans="1:3">
      <c r="A4" s="4" t="s">
        <v>268</v>
      </c>
      <c r="B4" s="7" t="n">
        <v>6911</v>
      </c>
    </row>
    <row r="5" spans="1:3">
      <c r="A5" s="4" t="s">
        <v>269</v>
      </c>
      <c r="B5" s="5" t="n">
        <v>96434</v>
      </c>
    </row>
    <row r="6" spans="1:3">
      <c r="A6" s="4" t="s">
        <v>270</v>
      </c>
      <c r="B6" s="5" t="n">
        <v>95499</v>
      </c>
    </row>
    <row r="7" spans="1:3">
      <c r="A7" s="4" t="s">
        <v>271</v>
      </c>
      <c r="B7" s="5" t="n">
        <v>19188</v>
      </c>
    </row>
    <row r="8" spans="1:3">
      <c r="A8" s="4" t="s">
        <v>272</v>
      </c>
      <c r="B8" s="5" t="n">
        <v>328271</v>
      </c>
      <c r="C8" s="7" t="n">
        <v>305019</v>
      </c>
    </row>
    <row r="9" spans="1:3">
      <c r="A9" s="3" t="s">
        <v>273</v>
      </c>
    </row>
    <row r="10" spans="1:3">
      <c r="A10" s="4" t="s">
        <v>268</v>
      </c>
      <c r="B10" s="5" t="n">
        <v>6950</v>
      </c>
    </row>
    <row r="11" spans="1:3">
      <c r="A11" s="4" t="s">
        <v>269</v>
      </c>
      <c r="B11" s="5" t="n">
        <v>97233</v>
      </c>
    </row>
    <row r="12" spans="1:3">
      <c r="A12" s="4" t="s">
        <v>270</v>
      </c>
      <c r="B12" s="5" t="n">
        <v>96364</v>
      </c>
    </row>
    <row r="13" spans="1:3">
      <c r="A13" s="4" t="s">
        <v>271</v>
      </c>
      <c r="B13" s="5" t="n">
        <v>19021</v>
      </c>
    </row>
    <row r="14" spans="1:3">
      <c r="A14" s="4" t="s">
        <v>274</v>
      </c>
      <c r="B14" s="5" t="n">
        <v>331478</v>
      </c>
      <c r="C14" s="7" t="n">
        <v>309911</v>
      </c>
    </row>
    <row r="15" spans="1:3">
      <c r="A15" s="4" t="s">
        <v>275</v>
      </c>
    </row>
    <row r="16" spans="1:3">
      <c r="A16" s="3" t="s">
        <v>273</v>
      </c>
    </row>
    <row r="17" spans="1:3">
      <c r="A17" s="4" t="s">
        <v>276</v>
      </c>
      <c r="B17" s="7" t="n">
        <v>1100</v>
      </c>
    </row>
    <row r="18" spans="1:3">
      <c r="A18" s="4" t="s">
        <v>277</v>
      </c>
      <c r="B18" s="4" t="s">
        <v>278</v>
      </c>
    </row>
    <row r="19" spans="1:3">
      <c r="A19" s="4" t="s">
        <v>240</v>
      </c>
    </row>
    <row r="20" spans="1:3">
      <c r="A20" s="3" t="s">
        <v>267</v>
      </c>
    </row>
    <row r="21" spans="1:3">
      <c r="A21" s="4" t="s">
        <v>279</v>
      </c>
      <c r="B21" s="7" t="n">
        <v>87666</v>
      </c>
    </row>
    <row r="22" spans="1:3">
      <c r="A22" s="3" t="s">
        <v>273</v>
      </c>
    </row>
    <row r="23" spans="1:3">
      <c r="A23" s="4" t="s">
        <v>279</v>
      </c>
      <c r="B23" s="5" t="n">
        <v>89010</v>
      </c>
    </row>
    <row r="24" spans="1:3">
      <c r="A24" s="4" t="s">
        <v>241</v>
      </c>
    </row>
    <row r="25" spans="1:3">
      <c r="A25" s="3" t="s">
        <v>267</v>
      </c>
    </row>
    <row r="26" spans="1:3">
      <c r="A26" s="4" t="s">
        <v>279</v>
      </c>
      <c r="B26" s="5" t="n">
        <v>22573</v>
      </c>
    </row>
    <row r="27" spans="1:3">
      <c r="A27" s="3" t="s">
        <v>273</v>
      </c>
    </row>
    <row r="28" spans="1:3">
      <c r="A28" s="4" t="s">
        <v>279</v>
      </c>
      <c r="B28" s="7" t="n">
        <v>229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4"/>
  </cols>
  <sheetData>
    <row r="1" spans="1:6">
      <c r="A1" s="1" t="s">
        <v>280</v>
      </c>
      <c r="B1" s="2" t="s">
        <v>75</v>
      </c>
      <c r="D1" s="2" t="s">
        <v>1</v>
      </c>
    </row>
    <row r="2" spans="1:6">
      <c r="B2" s="2" t="s">
        <v>2</v>
      </c>
      <c r="C2" s="2" t="s">
        <v>76</v>
      </c>
      <c r="D2" s="2" t="s">
        <v>2</v>
      </c>
      <c r="E2" s="2" t="s">
        <v>76</v>
      </c>
      <c r="F2" s="2" t="s">
        <v>25</v>
      </c>
    </row>
    <row r="3" spans="1:6">
      <c r="A3" s="3" t="s">
        <v>81</v>
      </c>
    </row>
    <row r="4" spans="1:6">
      <c r="A4" s="4" t="s">
        <v>281</v>
      </c>
      <c r="B4" s="7" t="n">
        <v>2087</v>
      </c>
      <c r="C4" s="7" t="n">
        <v>1287</v>
      </c>
      <c r="D4" s="7" t="n">
        <v>6256</v>
      </c>
      <c r="E4" s="7" t="n">
        <v>3687</v>
      </c>
    </row>
    <row r="5" spans="1:6">
      <c r="A5" s="4" t="s">
        <v>282</v>
      </c>
      <c r="B5" s="5" t="n">
        <v>77</v>
      </c>
      <c r="C5" s="5" t="n">
        <v>32</v>
      </c>
      <c r="D5" s="5" t="n">
        <v>176</v>
      </c>
      <c r="E5" s="5" t="n">
        <v>93</v>
      </c>
    </row>
    <row r="6" spans="1:6">
      <c r="A6" s="4" t="s">
        <v>283</v>
      </c>
      <c r="B6" s="5" t="n">
        <v>2164</v>
      </c>
      <c r="C6" s="5" t="n">
        <v>1319</v>
      </c>
      <c r="D6" s="5" t="n">
        <v>6432</v>
      </c>
      <c r="E6" s="5" t="n">
        <v>3780</v>
      </c>
    </row>
    <row r="7" spans="1:6">
      <c r="A7" s="4" t="s">
        <v>284</v>
      </c>
      <c r="B7" s="5" t="n">
        <v>-156</v>
      </c>
      <c r="C7" s="5" t="n">
        <v>-136</v>
      </c>
      <c r="D7" s="5" t="n">
        <v>-471</v>
      </c>
      <c r="E7" s="5" t="n">
        <v>-379</v>
      </c>
    </row>
    <row r="8" spans="1:6">
      <c r="A8" s="4" t="s">
        <v>81</v>
      </c>
      <c r="B8" s="5" t="n">
        <v>2008</v>
      </c>
      <c r="C8" s="7" t="n">
        <v>1183</v>
      </c>
      <c r="D8" s="5" t="n">
        <v>5961</v>
      </c>
      <c r="E8" s="7" t="n">
        <v>3401</v>
      </c>
    </row>
    <row r="9" spans="1:6">
      <c r="A9" s="4" t="s">
        <v>285</v>
      </c>
      <c r="B9" s="5" t="n">
        <v>53700</v>
      </c>
      <c r="D9" s="5" t="n">
        <v>53700</v>
      </c>
      <c r="F9" s="7" t="n">
        <v>36900</v>
      </c>
    </row>
    <row r="10" spans="1:6">
      <c r="A10" s="4" t="s">
        <v>286</v>
      </c>
    </row>
    <row r="11" spans="1:6">
      <c r="A11" s="3" t="s">
        <v>81</v>
      </c>
    </row>
    <row r="12" spans="1:6">
      <c r="A12" s="4" t="s">
        <v>287</v>
      </c>
      <c r="D12" s="7" t="n">
        <v>700</v>
      </c>
    </row>
    <row r="13" spans="1:6">
      <c r="A13" s="4" t="s">
        <v>288</v>
      </c>
      <c r="B13" s="7" t="n">
        <v>4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 customWidth="1" max="7" min="7" width="14"/>
  </cols>
  <sheetData>
    <row r="1" spans="1:7">
      <c r="A1" s="1" t="s">
        <v>289</v>
      </c>
      <c r="B1" s="2" t="s">
        <v>290</v>
      </c>
      <c r="C1" s="2" t="s">
        <v>291</v>
      </c>
      <c r="D1" s="2" t="s">
        <v>2</v>
      </c>
      <c r="E1" s="2" t="s">
        <v>76</v>
      </c>
      <c r="F1" s="2" t="s">
        <v>2</v>
      </c>
      <c r="G1" s="2" t="s">
        <v>76</v>
      </c>
    </row>
    <row r="2" spans="1:7">
      <c r="A2" s="3" t="s">
        <v>292</v>
      </c>
    </row>
    <row r="3" spans="1:7">
      <c r="A3" s="4" t="s">
        <v>99</v>
      </c>
      <c r="D3" s="7" t="n">
        <v>6899</v>
      </c>
      <c r="E3" s="7" t="n">
        <v>4391</v>
      </c>
      <c r="F3" s="7" t="n">
        <v>17628</v>
      </c>
      <c r="G3" s="7" t="n">
        <v>-14158</v>
      </c>
    </row>
    <row r="4" spans="1:7">
      <c r="A4" s="4" t="s">
        <v>293</v>
      </c>
      <c r="B4" s="4" t="s">
        <v>294</v>
      </c>
      <c r="C4" s="4" t="s">
        <v>295</v>
      </c>
      <c r="F4" s="4" t="s">
        <v>294</v>
      </c>
      <c r="G4" s="4" t="s">
        <v>294</v>
      </c>
    </row>
    <row r="5" spans="1:7">
      <c r="A5" s="3" t="s">
        <v>296</v>
      </c>
    </row>
    <row r="6" spans="1:7">
      <c r="A6" s="4" t="s">
        <v>297</v>
      </c>
      <c r="F6" s="7" t="n">
        <v>16933</v>
      </c>
      <c r="G6" s="7" t="n">
        <v>-3497</v>
      </c>
    </row>
    <row r="7" spans="1:7">
      <c r="A7" s="4" t="s">
        <v>298</v>
      </c>
      <c r="G7" s="5" t="n">
        <v>8497</v>
      </c>
    </row>
    <row r="8" spans="1:7">
      <c r="A8" s="4" t="s">
        <v>299</v>
      </c>
      <c r="G8" s="5" t="n">
        <v>-19517</v>
      </c>
    </row>
    <row r="9" spans="1:7">
      <c r="A9" s="4" t="s">
        <v>300</v>
      </c>
      <c r="G9" s="5" t="n">
        <v>-76</v>
      </c>
    </row>
    <row r="10" spans="1:7">
      <c r="A10" s="4" t="s">
        <v>301</v>
      </c>
      <c r="F10" s="5" t="n">
        <v>-347</v>
      </c>
      <c r="G10" s="5" t="n">
        <v>-110</v>
      </c>
    </row>
    <row r="11" spans="1:7">
      <c r="A11" s="4" t="s">
        <v>302</v>
      </c>
      <c r="F11" s="5" t="n">
        <v>1234</v>
      </c>
      <c r="G11" s="5" t="n">
        <v>395</v>
      </c>
    </row>
    <row r="12" spans="1:7">
      <c r="A12" s="4" t="s">
        <v>303</v>
      </c>
      <c r="F12" s="5" t="n">
        <v>-192</v>
      </c>
      <c r="G12" s="5" t="n">
        <v>150</v>
      </c>
    </row>
    <row r="13" spans="1:7">
      <c r="A13" s="4" t="s">
        <v>99</v>
      </c>
      <c r="D13" s="7" t="n">
        <v>6899</v>
      </c>
      <c r="E13" s="7" t="n">
        <v>4391</v>
      </c>
      <c r="F13" s="7" t="n">
        <v>17628</v>
      </c>
      <c r="G13" s="7" t="n">
        <v>-14158</v>
      </c>
    </row>
    <row r="14" spans="1:7">
      <c r="A14" s="3" t="s">
        <v>304</v>
      </c>
    </row>
    <row r="15" spans="1:7">
      <c r="A15" s="4" t="s">
        <v>305</v>
      </c>
      <c r="B15" s="4" t="s">
        <v>294</v>
      </c>
      <c r="C15" s="4" t="s">
        <v>295</v>
      </c>
      <c r="F15" s="4" t="s">
        <v>294</v>
      </c>
      <c r="G15" s="4" t="s">
        <v>294</v>
      </c>
    </row>
    <row r="16" spans="1:7">
      <c r="A16" s="4" t="s">
        <v>306</v>
      </c>
      <c r="G16" s="4" t="s">
        <v>307</v>
      </c>
    </row>
    <row r="17" spans="1:7">
      <c r="A17" s="4" t="s">
        <v>308</v>
      </c>
      <c r="G17" s="4" t="s">
        <v>309</v>
      </c>
    </row>
    <row r="18" spans="1:7">
      <c r="A18" s="4" t="s">
        <v>310</v>
      </c>
      <c r="G18" s="4" t="s">
        <v>311</v>
      </c>
    </row>
    <row r="19" spans="1:7">
      <c r="A19" s="4" t="s">
        <v>312</v>
      </c>
      <c r="F19" s="4" t="s">
        <v>313</v>
      </c>
      <c r="G19" s="4" t="s">
        <v>314</v>
      </c>
    </row>
    <row r="20" spans="1:7">
      <c r="A20" s="4" t="s">
        <v>315</v>
      </c>
      <c r="F20" s="4" t="s">
        <v>316</v>
      </c>
      <c r="G20" s="4" t="s">
        <v>317</v>
      </c>
    </row>
    <row r="21" spans="1:7">
      <c r="A21" s="4" t="s">
        <v>318</v>
      </c>
      <c r="F21" s="4" t="s">
        <v>319</v>
      </c>
      <c r="G21" s="4" t="s">
        <v>320</v>
      </c>
    </row>
    <row r="22" spans="1:7">
      <c r="A22" s="4" t="s">
        <v>321</v>
      </c>
      <c r="F22" s="4" t="s">
        <v>322</v>
      </c>
      <c r="G22" s="4" t="s">
        <v>323</v>
      </c>
    </row>
    <row r="23" spans="1:7">
      <c r="A23" s="4" t="s">
        <v>324</v>
      </c>
    </row>
    <row r="24" spans="1:7">
      <c r="A24" s="3" t="s">
        <v>292</v>
      </c>
    </row>
    <row r="25" spans="1:7">
      <c r="A25" s="4" t="s">
        <v>293</v>
      </c>
      <c r="C25" s="4" t="s">
        <v>325</v>
      </c>
    </row>
    <row r="26" spans="1:7">
      <c r="A26" s="3" t="s">
        <v>304</v>
      </c>
    </row>
    <row r="27" spans="1:7">
      <c r="A27" s="4" t="s">
        <v>305</v>
      </c>
      <c r="C27" s="4" t="s">
        <v>325</v>
      </c>
    </row>
    <row r="28" spans="1:7">
      <c r="A28" s="4" t="s">
        <v>326</v>
      </c>
    </row>
    <row r="29" spans="1:7">
      <c r="A29" s="3" t="s">
        <v>292</v>
      </c>
    </row>
    <row r="30" spans="1:7">
      <c r="A30" s="4" t="s">
        <v>293</v>
      </c>
      <c r="C30" s="4" t="s">
        <v>294</v>
      </c>
    </row>
    <row r="31" spans="1:7">
      <c r="A31" s="3" t="s">
        <v>304</v>
      </c>
    </row>
    <row r="32" spans="1:7">
      <c r="A32" s="4" t="s">
        <v>305</v>
      </c>
      <c r="C32" s="4" t="s">
        <v>29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27</v>
      </c>
      <c r="B1" s="2" t="s">
        <v>75</v>
      </c>
      <c r="C1" s="2" t="s">
        <v>1</v>
      </c>
    </row>
    <row r="2" spans="1:4">
      <c r="B2" s="2" t="s">
        <v>2</v>
      </c>
      <c r="C2" s="2" t="s">
        <v>2</v>
      </c>
      <c r="D2" s="2" t="s">
        <v>25</v>
      </c>
    </row>
    <row r="3" spans="1:4">
      <c r="A3" s="3" t="s">
        <v>157</v>
      </c>
    </row>
    <row r="4" spans="1:4">
      <c r="A4" s="4" t="s">
        <v>328</v>
      </c>
      <c r="B4" s="7" t="n">
        <v>1900</v>
      </c>
      <c r="C4" s="7" t="n">
        <v>1900</v>
      </c>
    </row>
    <row r="5" spans="1:4">
      <c r="A5" s="4" t="s">
        <v>329</v>
      </c>
      <c r="B5" s="5" t="n">
        <v>553269</v>
      </c>
      <c r="C5" s="5" t="n">
        <v>553269</v>
      </c>
      <c r="D5" s="7" t="n">
        <v>456754</v>
      </c>
    </row>
    <row r="6" spans="1:4">
      <c r="A6" s="4" t="s">
        <v>330</v>
      </c>
      <c r="B6" s="5" t="n">
        <v>1289158</v>
      </c>
      <c r="C6" s="5" t="n">
        <v>1289158</v>
      </c>
      <c r="D6" s="5" t="n">
        <v>1199780</v>
      </c>
    </row>
    <row r="7" spans="1:4">
      <c r="A7" s="4" t="s">
        <v>331</v>
      </c>
      <c r="B7" s="5" t="n">
        <v>1842427</v>
      </c>
      <c r="C7" s="5" t="n">
        <v>1842427</v>
      </c>
      <c r="D7" s="5" t="n">
        <v>1656534</v>
      </c>
    </row>
    <row r="8" spans="1:4">
      <c r="A8" s="4" t="s">
        <v>332</v>
      </c>
      <c r="B8" s="5" t="n">
        <v>-1504639</v>
      </c>
      <c r="C8" s="5" t="n">
        <v>-1504639</v>
      </c>
      <c r="D8" s="5" t="n">
        <v>-1209032</v>
      </c>
    </row>
    <row r="9" spans="1:4">
      <c r="A9" s="4" t="s">
        <v>333</v>
      </c>
      <c r="B9" s="7" t="n">
        <v>337788</v>
      </c>
      <c r="C9" s="7" t="n">
        <v>337788</v>
      </c>
      <c r="D9" s="7" t="n">
        <v>447502</v>
      </c>
    </row>
    <row r="10" spans="1:4">
      <c r="A10" s="4" t="s">
        <v>334</v>
      </c>
      <c r="C10"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59"/>
    <col customWidth="1" max="2" min="2" width="15"/>
    <col customWidth="1" max="3" min="3" width="16"/>
  </cols>
  <sheetData>
    <row r="1" spans="1:3">
      <c r="A1" s="1" t="s">
        <v>336</v>
      </c>
      <c r="B1" s="2" t="s">
        <v>1</v>
      </c>
      <c r="C1" s="2" t="s">
        <v>337</v>
      </c>
    </row>
    <row r="2" spans="1:3">
      <c r="B2" s="2" t="s">
        <v>2</v>
      </c>
      <c r="C2" s="2" t="s">
        <v>25</v>
      </c>
    </row>
    <row r="3" spans="1:3">
      <c r="A3" s="3" t="s">
        <v>159</v>
      </c>
    </row>
    <row r="4" spans="1:3">
      <c r="A4" s="4" t="s">
        <v>235</v>
      </c>
      <c r="B4" s="7" t="n">
        <v>331478</v>
      </c>
      <c r="C4" s="7" t="n">
        <v>309911</v>
      </c>
    </row>
    <row r="5" spans="1:3">
      <c r="A5" s="4" t="s">
        <v>243</v>
      </c>
      <c r="B5" s="5" t="n">
        <v>6443</v>
      </c>
      <c r="C5" s="5" t="n">
        <v>2642</v>
      </c>
    </row>
    <row r="6" spans="1:3">
      <c r="A6" s="4" t="s">
        <v>338</v>
      </c>
      <c r="B6" s="5" t="n">
        <v>8300</v>
      </c>
    </row>
    <row r="7" spans="1:3">
      <c r="A7" s="4" t="s">
        <v>339</v>
      </c>
      <c r="B7" s="5" t="n">
        <v>0</v>
      </c>
      <c r="C7" s="5" t="n">
        <v>0</v>
      </c>
    </row>
    <row r="8" spans="1:3">
      <c r="A8" s="4" t="s">
        <v>340</v>
      </c>
      <c r="B8" s="5" t="n">
        <v>0</v>
      </c>
      <c r="C8" s="5" t="n">
        <v>0</v>
      </c>
    </row>
    <row r="9" spans="1:3">
      <c r="A9" s="4" t="s">
        <v>341</v>
      </c>
    </row>
    <row r="10" spans="1:3">
      <c r="A10" s="3" t="s">
        <v>159</v>
      </c>
    </row>
    <row r="11" spans="1:3">
      <c r="A11" s="4" t="s">
        <v>120</v>
      </c>
      <c r="B11" s="5" t="n">
        <v>337921</v>
      </c>
      <c r="C11" s="5" t="n">
        <v>312553</v>
      </c>
    </row>
    <row r="12" spans="1:3">
      <c r="A12" s="4" t="s">
        <v>342</v>
      </c>
    </row>
    <row r="13" spans="1:3">
      <c r="A13" s="3" t="s">
        <v>159</v>
      </c>
    </row>
    <row r="14" spans="1:3">
      <c r="A14" s="4" t="s">
        <v>235</v>
      </c>
      <c r="B14" s="5" t="n">
        <v>331478</v>
      </c>
      <c r="C14" s="5" t="n">
        <v>309911</v>
      </c>
    </row>
    <row r="15" spans="1:3">
      <c r="A15" s="4" t="s">
        <v>343</v>
      </c>
    </row>
    <row r="16" spans="1:3">
      <c r="A16" s="3" t="s">
        <v>159</v>
      </c>
    </row>
    <row r="17" spans="1:3">
      <c r="A17" s="4" t="s">
        <v>235</v>
      </c>
      <c r="B17" s="5" t="n">
        <v>13300</v>
      </c>
      <c r="C17" s="5" t="n">
        <v>14042</v>
      </c>
    </row>
    <row r="18" spans="1:3">
      <c r="A18" s="4" t="s">
        <v>344</v>
      </c>
    </row>
    <row r="19" spans="1:3">
      <c r="A19" s="3" t="s">
        <v>159</v>
      </c>
    </row>
    <row r="20" spans="1:3">
      <c r="A20" s="4" t="s">
        <v>235</v>
      </c>
      <c r="B20" s="5" t="n">
        <v>2334</v>
      </c>
      <c r="C20" s="5" t="n">
        <v>2373</v>
      </c>
    </row>
    <row r="21" spans="1:3">
      <c r="A21" s="4" t="s">
        <v>345</v>
      </c>
    </row>
    <row r="22" spans="1:3">
      <c r="A22" s="3" t="s">
        <v>159</v>
      </c>
    </row>
    <row r="23" spans="1:3">
      <c r="A23" s="4" t="s">
        <v>235</v>
      </c>
      <c r="B23" s="5" t="n">
        <v>69583</v>
      </c>
      <c r="C23" s="5" t="n">
        <v>62352</v>
      </c>
    </row>
    <row r="24" spans="1:3">
      <c r="A24" s="4" t="s">
        <v>346</v>
      </c>
    </row>
    <row r="25" spans="1:3">
      <c r="A25" s="3" t="s">
        <v>159</v>
      </c>
    </row>
    <row r="26" spans="1:3">
      <c r="A26" s="4" t="s">
        <v>235</v>
      </c>
      <c r="B26" s="5" t="n">
        <v>131585</v>
      </c>
      <c r="C26" s="5" t="n">
        <v>110247</v>
      </c>
    </row>
    <row r="27" spans="1:3">
      <c r="A27" s="4" t="s">
        <v>347</v>
      </c>
    </row>
    <row r="28" spans="1:3">
      <c r="A28" s="3" t="s">
        <v>159</v>
      </c>
    </row>
    <row r="29" spans="1:3">
      <c r="A29" s="4" t="s">
        <v>235</v>
      </c>
      <c r="B29" s="5" t="n">
        <v>89010</v>
      </c>
      <c r="C29" s="5" t="n">
        <v>97671</v>
      </c>
    </row>
    <row r="30" spans="1:3">
      <c r="A30" s="4" t="s">
        <v>348</v>
      </c>
    </row>
    <row r="31" spans="1:3">
      <c r="A31" s="3" t="s">
        <v>159</v>
      </c>
    </row>
    <row r="32" spans="1:3">
      <c r="A32" s="4" t="s">
        <v>235</v>
      </c>
      <c r="B32" s="5" t="n">
        <v>22900</v>
      </c>
      <c r="C32" s="5" t="n">
        <v>22795</v>
      </c>
    </row>
    <row r="33" spans="1:3">
      <c r="A33" s="4" t="s">
        <v>349</v>
      </c>
    </row>
    <row r="34" spans="1:3">
      <c r="A34" s="3" t="s">
        <v>159</v>
      </c>
    </row>
    <row r="35" spans="1:3">
      <c r="A35" s="4" t="s">
        <v>235</v>
      </c>
      <c r="B35" s="5" t="n">
        <v>2766</v>
      </c>
      <c r="C35" s="5" t="n">
        <v>431</v>
      </c>
    </row>
    <row r="36" spans="1:3">
      <c r="A36" s="4" t="s">
        <v>350</v>
      </c>
    </row>
    <row r="37" spans="1:3">
      <c r="A37" s="3" t="s">
        <v>159</v>
      </c>
    </row>
    <row r="38" spans="1:3">
      <c r="A38" s="4" t="s">
        <v>243</v>
      </c>
      <c r="B38" s="5" t="n">
        <v>6443</v>
      </c>
      <c r="C38" s="5" t="n">
        <v>2642</v>
      </c>
    </row>
    <row r="39" spans="1:3">
      <c r="A39" s="4" t="s">
        <v>351</v>
      </c>
    </row>
    <row r="40" spans="1:3">
      <c r="A40" s="3" t="s">
        <v>159</v>
      </c>
    </row>
    <row r="41" spans="1:3">
      <c r="A41" s="4" t="s">
        <v>243</v>
      </c>
      <c r="B41" s="5" t="n">
        <v>6015</v>
      </c>
      <c r="C41" s="5" t="n">
        <v>2213</v>
      </c>
    </row>
    <row r="42" spans="1:3">
      <c r="A42" s="4" t="s">
        <v>352</v>
      </c>
    </row>
    <row r="43" spans="1:3">
      <c r="A43" s="3" t="s">
        <v>159</v>
      </c>
    </row>
    <row r="44" spans="1:3">
      <c r="A44" s="4" t="s">
        <v>243</v>
      </c>
      <c r="B44" s="5" t="n">
        <v>428</v>
      </c>
      <c r="C44" s="5" t="n">
        <v>429</v>
      </c>
    </row>
    <row r="45" spans="1:3">
      <c r="A45" s="4" t="s">
        <v>353</v>
      </c>
    </row>
    <row r="46" spans="1:3">
      <c r="A46" s="3" t="s">
        <v>159</v>
      </c>
    </row>
    <row r="47" spans="1:3">
      <c r="A47" s="4" t="s">
        <v>120</v>
      </c>
      <c r="B47" s="5" t="n">
        <v>337921</v>
      </c>
      <c r="C47" s="5" t="n">
        <v>312553</v>
      </c>
    </row>
    <row r="48" spans="1:3">
      <c r="A48" s="4" t="s">
        <v>354</v>
      </c>
    </row>
    <row r="49" spans="1:3">
      <c r="A49" s="3" t="s">
        <v>159</v>
      </c>
    </row>
    <row r="50" spans="1:3">
      <c r="A50" s="4" t="s">
        <v>235</v>
      </c>
      <c r="B50" s="5" t="n">
        <v>331478</v>
      </c>
      <c r="C50" s="5" t="n">
        <v>309911</v>
      </c>
    </row>
    <row r="51" spans="1:3">
      <c r="A51" s="4" t="s">
        <v>355</v>
      </c>
    </row>
    <row r="52" spans="1:3">
      <c r="A52" s="3" t="s">
        <v>159</v>
      </c>
    </row>
    <row r="53" spans="1:3">
      <c r="A53" s="4" t="s">
        <v>235</v>
      </c>
      <c r="B53" s="5" t="n">
        <v>13300</v>
      </c>
      <c r="C53" s="5" t="n">
        <v>14042</v>
      </c>
    </row>
    <row r="54" spans="1:3">
      <c r="A54" s="4" t="s">
        <v>356</v>
      </c>
    </row>
    <row r="55" spans="1:3">
      <c r="A55" s="3" t="s">
        <v>159</v>
      </c>
    </row>
    <row r="56" spans="1:3">
      <c r="A56" s="4" t="s">
        <v>235</v>
      </c>
      <c r="B56" s="5" t="n">
        <v>2334</v>
      </c>
      <c r="C56" s="5" t="n">
        <v>2373</v>
      </c>
    </row>
    <row r="57" spans="1:3">
      <c r="A57" s="4" t="s">
        <v>357</v>
      </c>
    </row>
    <row r="58" spans="1:3">
      <c r="A58" s="3" t="s">
        <v>159</v>
      </c>
    </row>
    <row r="59" spans="1:3">
      <c r="A59" s="4" t="s">
        <v>235</v>
      </c>
      <c r="B59" s="5" t="n">
        <v>69583</v>
      </c>
      <c r="C59" s="5" t="n">
        <v>62352</v>
      </c>
    </row>
    <row r="60" spans="1:3">
      <c r="A60" s="4" t="s">
        <v>358</v>
      </c>
    </row>
    <row r="61" spans="1:3">
      <c r="A61" s="3" t="s">
        <v>159</v>
      </c>
    </row>
    <row r="62" spans="1:3">
      <c r="A62" s="4" t="s">
        <v>235</v>
      </c>
      <c r="B62" s="5" t="n">
        <v>131585</v>
      </c>
      <c r="C62" s="5" t="n">
        <v>110247</v>
      </c>
    </row>
    <row r="63" spans="1:3">
      <c r="A63" s="4" t="s">
        <v>359</v>
      </c>
    </row>
    <row r="64" spans="1:3">
      <c r="A64" s="3" t="s">
        <v>159</v>
      </c>
    </row>
    <row r="65" spans="1:3">
      <c r="A65" s="4" t="s">
        <v>235</v>
      </c>
      <c r="B65" s="5" t="n">
        <v>89010</v>
      </c>
      <c r="C65" s="5" t="n">
        <v>97671</v>
      </c>
    </row>
    <row r="66" spans="1:3">
      <c r="A66" s="4" t="s">
        <v>360</v>
      </c>
    </row>
    <row r="67" spans="1:3">
      <c r="A67" s="3" t="s">
        <v>159</v>
      </c>
    </row>
    <row r="68" spans="1:3">
      <c r="A68" s="4" t="s">
        <v>235</v>
      </c>
      <c r="B68" s="5" t="n">
        <v>22900</v>
      </c>
      <c r="C68" s="5" t="n">
        <v>22795</v>
      </c>
    </row>
    <row r="69" spans="1:3">
      <c r="A69" s="4" t="s">
        <v>361</v>
      </c>
    </row>
    <row r="70" spans="1:3">
      <c r="A70" s="3" t="s">
        <v>159</v>
      </c>
    </row>
    <row r="71" spans="1:3">
      <c r="A71" s="4" t="s">
        <v>235</v>
      </c>
      <c r="B71" s="5" t="n">
        <v>2766</v>
      </c>
      <c r="C71" s="5" t="n">
        <v>431</v>
      </c>
    </row>
    <row r="72" spans="1:3">
      <c r="A72" s="4" t="s">
        <v>362</v>
      </c>
    </row>
    <row r="73" spans="1:3">
      <c r="A73" s="3" t="s">
        <v>159</v>
      </c>
    </row>
    <row r="74" spans="1:3">
      <c r="A74" s="4" t="s">
        <v>243</v>
      </c>
      <c r="B74" s="5" t="n">
        <v>6443</v>
      </c>
      <c r="C74" s="5" t="n">
        <v>2642</v>
      </c>
    </row>
    <row r="75" spans="1:3">
      <c r="A75" s="4" t="s">
        <v>363</v>
      </c>
    </row>
    <row r="76" spans="1:3">
      <c r="A76" s="3" t="s">
        <v>159</v>
      </c>
    </row>
    <row r="77" spans="1:3">
      <c r="A77" s="4" t="s">
        <v>243</v>
      </c>
      <c r="B77" s="5" t="n">
        <v>6015</v>
      </c>
      <c r="C77" s="5" t="n">
        <v>2213</v>
      </c>
    </row>
    <row r="78" spans="1:3">
      <c r="A78" s="4" t="s">
        <v>364</v>
      </c>
    </row>
    <row r="79" spans="1:3">
      <c r="A79" s="3" t="s">
        <v>159</v>
      </c>
    </row>
    <row r="80" spans="1:3">
      <c r="A80" s="4" t="s">
        <v>243</v>
      </c>
      <c r="B80" s="7" t="n">
        <v>428</v>
      </c>
      <c r="C80" s="7" t="n">
        <v>4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365</v>
      </c>
      <c r="B1" s="2" t="s">
        <v>75</v>
      </c>
      <c r="D1" s="2" t="s">
        <v>1</v>
      </c>
      <c r="F1" s="2" t="s">
        <v>337</v>
      </c>
    </row>
    <row r="2" spans="1:6">
      <c r="B2" s="2" t="s">
        <v>2</v>
      </c>
      <c r="C2" s="2" t="s">
        <v>76</v>
      </c>
      <c r="D2" s="2" t="s">
        <v>2</v>
      </c>
      <c r="E2" s="2" t="s">
        <v>76</v>
      </c>
      <c r="F2" s="2" t="s">
        <v>25</v>
      </c>
    </row>
    <row r="3" spans="1:6">
      <c r="A3" s="4" t="s">
        <v>366</v>
      </c>
      <c r="D3" s="4" t="s">
        <v>367</v>
      </c>
    </row>
    <row r="4" spans="1:6">
      <c r="A4" s="4" t="s">
        <v>368</v>
      </c>
      <c r="B4" s="7" t="n">
        <v>226</v>
      </c>
      <c r="C4" s="7" t="n">
        <v>212</v>
      </c>
      <c r="D4" s="7" t="n">
        <v>901</v>
      </c>
      <c r="E4" s="7" t="n">
        <v>836</v>
      </c>
    </row>
    <row r="5" spans="1:6">
      <c r="A5" s="4" t="s">
        <v>369</v>
      </c>
    </row>
    <row r="6" spans="1:6">
      <c r="A6" s="4" t="s">
        <v>370</v>
      </c>
      <c r="D6" s="4" t="s">
        <v>371</v>
      </c>
    </row>
    <row r="7" spans="1:6">
      <c r="A7" s="4" t="s">
        <v>372</v>
      </c>
    </row>
    <row r="8" spans="1:6">
      <c r="A8" s="4" t="s">
        <v>370</v>
      </c>
      <c r="D8" s="4" t="s">
        <v>373</v>
      </c>
    </row>
    <row r="9" spans="1:6">
      <c r="A9" s="4" t="s">
        <v>374</v>
      </c>
    </row>
    <row r="10" spans="1:6">
      <c r="A10" s="4" t="s">
        <v>370</v>
      </c>
      <c r="F10" s="4" t="s">
        <v>37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7"/>
    <col customWidth="1" max="6" min="6" width="14"/>
    <col customWidth="1" max="7" min="7" width="14"/>
  </cols>
  <sheetData>
    <row r="1" spans="1:7">
      <c r="A1" s="1" t="s">
        <v>375</v>
      </c>
      <c r="B1" s="2" t="s">
        <v>376</v>
      </c>
      <c r="C1" s="2" t="s">
        <v>377</v>
      </c>
      <c r="D1" s="2" t="s">
        <v>378</v>
      </c>
      <c r="E1" s="2" t="s">
        <v>291</v>
      </c>
      <c r="F1" s="2" t="s">
        <v>2</v>
      </c>
      <c r="G1" s="2" t="s">
        <v>379</v>
      </c>
    </row>
    <row r="2" spans="1:7">
      <c r="A2" s="4" t="s">
        <v>380</v>
      </c>
    </row>
    <row r="3" spans="1:7">
      <c r="A3" s="3" t="s">
        <v>163</v>
      </c>
    </row>
    <row r="4" spans="1:7">
      <c r="A4" s="4" t="s">
        <v>381</v>
      </c>
      <c r="D4" s="5" t="n">
        <v>38500</v>
      </c>
    </row>
    <row r="5" spans="1:7">
      <c r="A5" s="4" t="s">
        <v>382</v>
      </c>
    </row>
    <row r="6" spans="1:7">
      <c r="A6" s="3" t="s">
        <v>163</v>
      </c>
    </row>
    <row r="7" spans="1:7">
      <c r="A7" s="4" t="s">
        <v>383</v>
      </c>
      <c r="G7" s="5" t="n">
        <v>4400000</v>
      </c>
    </row>
    <row r="8" spans="1:7">
      <c r="A8" s="4" t="s">
        <v>384</v>
      </c>
    </row>
    <row r="9" spans="1:7">
      <c r="A9" s="3" t="s">
        <v>163</v>
      </c>
    </row>
    <row r="10" spans="1:7">
      <c r="A10" s="4" t="s">
        <v>381</v>
      </c>
      <c r="E10" s="5" t="n">
        <v>2783873</v>
      </c>
    </row>
    <row r="11" spans="1:7">
      <c r="A11" s="4" t="s">
        <v>385</v>
      </c>
      <c r="E11" s="4" t="s">
        <v>386</v>
      </c>
    </row>
    <row r="12" spans="1:7">
      <c r="A12" s="3" t="s">
        <v>387</v>
      </c>
    </row>
    <row r="13" spans="1:7">
      <c r="A13" s="4" t="s">
        <v>388</v>
      </c>
      <c r="E13" s="4" t="s">
        <v>389</v>
      </c>
    </row>
    <row r="14" spans="1:7">
      <c r="A14" s="4" t="s">
        <v>390</v>
      </c>
      <c r="E14" s="4" t="s">
        <v>391</v>
      </c>
    </row>
    <row r="15" spans="1:7">
      <c r="A15" s="4" t="s">
        <v>392</v>
      </c>
      <c r="E15" s="4" t="s">
        <v>393</v>
      </c>
    </row>
    <row r="16" spans="1:7">
      <c r="A16" s="4" t="s">
        <v>394</v>
      </c>
      <c r="E16" s="4" t="s">
        <v>395</v>
      </c>
    </row>
    <row r="17" spans="1:7">
      <c r="A17" s="4" t="s">
        <v>396</v>
      </c>
      <c r="E17" s="4" t="s">
        <v>397</v>
      </c>
    </row>
    <row r="18" spans="1:7">
      <c r="A18" s="4" t="s">
        <v>398</v>
      </c>
      <c r="F18" s="5" t="n">
        <v>0</v>
      </c>
    </row>
    <row r="19" spans="1:7">
      <c r="A19" s="4" t="s">
        <v>399</v>
      </c>
    </row>
    <row r="20" spans="1:7">
      <c r="A20" s="3" t="s">
        <v>163</v>
      </c>
    </row>
    <row r="21" spans="1:7">
      <c r="A21" s="4" t="s">
        <v>381</v>
      </c>
      <c r="B21" s="5" t="n">
        <v>11028</v>
      </c>
    </row>
    <row r="22" spans="1:7">
      <c r="A22" s="4" t="s">
        <v>385</v>
      </c>
      <c r="B22" s="4" t="s">
        <v>400</v>
      </c>
    </row>
    <row r="23" spans="1:7">
      <c r="A23" s="4" t="s">
        <v>401</v>
      </c>
    </row>
    <row r="24" spans="1:7">
      <c r="A24" s="3" t="s">
        <v>163</v>
      </c>
    </row>
    <row r="25" spans="1:7">
      <c r="A25" s="4" t="s">
        <v>381</v>
      </c>
      <c r="C25" s="5" t="n">
        <v>230060</v>
      </c>
    </row>
    <row r="26" spans="1:7">
      <c r="A26" s="4" t="s">
        <v>402</v>
      </c>
    </row>
    <row r="27" spans="1:7">
      <c r="A27" s="3" t="s">
        <v>163</v>
      </c>
    </row>
    <row r="28" spans="1:7">
      <c r="A28" s="4" t="s">
        <v>381</v>
      </c>
      <c r="E28" s="5" t="n">
        <v>12000</v>
      </c>
    </row>
    <row r="29" spans="1:7">
      <c r="A29" s="4" t="s">
        <v>403</v>
      </c>
    </row>
    <row r="30" spans="1:7">
      <c r="A30" s="3" t="s">
        <v>163</v>
      </c>
    </row>
    <row r="31" spans="1:7">
      <c r="A31" s="4" t="s">
        <v>385</v>
      </c>
      <c r="E31" s="4" t="s">
        <v>400</v>
      </c>
    </row>
    <row r="32" spans="1:7">
      <c r="A32" s="4" t="s">
        <v>404</v>
      </c>
    </row>
    <row r="33" spans="1:7">
      <c r="A33" s="3" t="s">
        <v>163</v>
      </c>
    </row>
    <row r="34" spans="1:7">
      <c r="A34" s="4" t="s">
        <v>385</v>
      </c>
      <c r="F34" s="4" t="s">
        <v>405</v>
      </c>
    </row>
    <row r="35" spans="1:7">
      <c r="A35" s="4" t="s">
        <v>406</v>
      </c>
    </row>
    <row r="36" spans="1:7">
      <c r="A36" s="3" t="s">
        <v>163</v>
      </c>
    </row>
    <row r="37" spans="1:7">
      <c r="A37" s="4" t="s">
        <v>385</v>
      </c>
      <c r="F37" s="4" t="s">
        <v>400</v>
      </c>
    </row>
    <row r="38" spans="1:7">
      <c r="A38" s="4" t="s">
        <v>407</v>
      </c>
    </row>
    <row r="39" spans="1:7">
      <c r="A39" s="3" t="s">
        <v>163</v>
      </c>
    </row>
    <row r="40" spans="1:7">
      <c r="A40" s="4" t="s">
        <v>385</v>
      </c>
      <c r="F40" s="4" t="s">
        <v>38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18"/>
  </cols>
  <sheetData>
    <row r="1" spans="1:2">
      <c r="A1" s="1" t="s">
        <v>408</v>
      </c>
      <c r="B1" s="2" t="s">
        <v>1</v>
      </c>
    </row>
    <row r="2" spans="1:2">
      <c r="B2" s="2" t="s">
        <v>409</v>
      </c>
    </row>
    <row r="3" spans="1:2">
      <c r="A3" s="3" t="s">
        <v>165</v>
      </c>
    </row>
    <row r="4" spans="1:2">
      <c r="A4" s="4" t="s">
        <v>410</v>
      </c>
      <c r="B4" s="5" t="n">
        <v>5</v>
      </c>
    </row>
    <row r="5" spans="1:2">
      <c r="A5" s="4" t="s">
        <v>411</v>
      </c>
      <c r="B5"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s="1" t="s">
        <v>412</v>
      </c>
      <c r="B1" s="2" t="s">
        <v>1</v>
      </c>
    </row>
    <row r="2" spans="1:3">
      <c r="B2" s="2" t="s">
        <v>2</v>
      </c>
      <c r="C2" s="2" t="s">
        <v>76</v>
      </c>
    </row>
    <row r="3" spans="1:3">
      <c r="A3" s="3" t="s">
        <v>167</v>
      </c>
    </row>
    <row r="4" spans="1:3">
      <c r="A4" s="4" t="s">
        <v>413</v>
      </c>
      <c r="C4" s="7" t="n">
        <v>17800</v>
      </c>
    </row>
    <row r="5" spans="1:3">
      <c r="A5" s="4" t="s">
        <v>414</v>
      </c>
    </row>
    <row r="6" spans="1:3">
      <c r="A6" s="3" t="s">
        <v>167</v>
      </c>
    </row>
    <row r="7" spans="1:3">
      <c r="A7" s="4" t="s">
        <v>415</v>
      </c>
      <c r="B7" s="4" t="s">
        <v>386</v>
      </c>
    </row>
    <row r="8" spans="1:3">
      <c r="A8" s="4" t="s">
        <v>413</v>
      </c>
      <c r="C8" s="7" t="n">
        <v>178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27"/>
    <col customWidth="1" max="5" min="5" width="27"/>
    <col customWidth="1" max="6" min="6" width="27"/>
    <col customWidth="1" max="7" min="7" width="21"/>
  </cols>
  <sheetData>
    <row r="1" spans="1:7">
      <c r="A1" s="1" t="s">
        <v>416</v>
      </c>
      <c r="B1" s="2" t="s">
        <v>219</v>
      </c>
      <c r="C1" s="2" t="s">
        <v>417</v>
      </c>
      <c r="D1" s="2" t="s">
        <v>418</v>
      </c>
      <c r="E1" s="2" t="s">
        <v>417</v>
      </c>
      <c r="F1" s="2" t="s">
        <v>418</v>
      </c>
      <c r="G1" s="2" t="s">
        <v>223</v>
      </c>
    </row>
    <row r="2" spans="1:7">
      <c r="A2" s="3" t="s">
        <v>169</v>
      </c>
    </row>
    <row r="3" spans="1:7">
      <c r="A3" s="4" t="s">
        <v>224</v>
      </c>
      <c r="B3" s="11" t="n">
        <v>0.001359</v>
      </c>
    </row>
    <row r="4" spans="1:7">
      <c r="A4" s="3" t="s">
        <v>419</v>
      </c>
    </row>
    <row r="5" spans="1:7">
      <c r="A5" s="4" t="s">
        <v>420</v>
      </c>
      <c r="C5" s="7" t="n">
        <v>12396</v>
      </c>
      <c r="D5" s="7" t="n">
        <v>6959</v>
      </c>
      <c r="E5" s="7" t="n">
        <v>30752</v>
      </c>
      <c r="F5" s="7" t="n">
        <v>4166</v>
      </c>
      <c r="G5" s="7" t="n">
        <v>11013</v>
      </c>
    </row>
    <row r="6" spans="1:7">
      <c r="A6" s="3" t="s">
        <v>421</v>
      </c>
    </row>
    <row r="7" spans="1:7">
      <c r="A7" s="4" t="s">
        <v>422</v>
      </c>
      <c r="C7" s="5" t="n">
        <v>44247102</v>
      </c>
      <c r="D7" s="5" t="n">
        <v>44231336</v>
      </c>
      <c r="E7" s="5" t="n">
        <v>44239410</v>
      </c>
      <c r="F7" s="5" t="n">
        <v>37748716</v>
      </c>
    </row>
    <row r="8" spans="1:7">
      <c r="A8" s="4" t="s">
        <v>423</v>
      </c>
      <c r="C8" s="5" t="n">
        <v>725</v>
      </c>
      <c r="D8" s="5" t="n">
        <v>206223</v>
      </c>
      <c r="E8" s="5" t="n">
        <v>4837</v>
      </c>
      <c r="F8" s="5" t="n">
        <v>73274</v>
      </c>
    </row>
    <row r="9" spans="1:7">
      <c r="A9" s="4" t="s">
        <v>424</v>
      </c>
      <c r="C9" s="5" t="n">
        <v>44247827</v>
      </c>
      <c r="D9" s="5" t="n">
        <v>44437559</v>
      </c>
      <c r="E9" s="5" t="n">
        <v>44244247</v>
      </c>
      <c r="F9" s="5" t="n">
        <v>3782199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30156</v>
      </c>
      <c r="C4" s="7" t="n">
        <v>25599</v>
      </c>
      <c r="D4" s="7" t="n">
        <v>85145</v>
      </c>
      <c r="E4" s="7" t="n">
        <v>69585</v>
      </c>
    </row>
    <row r="5" spans="1:5">
      <c r="A5" s="4" t="s">
        <v>79</v>
      </c>
      <c r="B5" s="5" t="n">
        <v>340</v>
      </c>
      <c r="C5" s="5" t="n">
        <v>405</v>
      </c>
      <c r="D5" s="5" t="n">
        <v>1074</v>
      </c>
      <c r="E5" s="5" t="n">
        <v>1167</v>
      </c>
    </row>
    <row r="6" spans="1:5">
      <c r="A6" s="4" t="s">
        <v>80</v>
      </c>
      <c r="B6" s="5" t="n">
        <v>18837</v>
      </c>
      <c r="C6" s="5" t="n">
        <v>12167</v>
      </c>
      <c r="D6" s="5" t="n">
        <v>49360</v>
      </c>
      <c r="E6" s="5" t="n">
        <v>33025</v>
      </c>
    </row>
    <row r="7" spans="1:5">
      <c r="A7" s="4" t="s">
        <v>81</v>
      </c>
      <c r="B7" s="5" t="n">
        <v>2008</v>
      </c>
      <c r="C7" s="5" t="n">
        <v>1183</v>
      </c>
      <c r="D7" s="5" t="n">
        <v>5961</v>
      </c>
      <c r="E7" s="5" t="n">
        <v>3401</v>
      </c>
    </row>
    <row r="8" spans="1:5">
      <c r="A8" s="4" t="s">
        <v>82</v>
      </c>
      <c r="B8" s="5" t="n">
        <v>-571</v>
      </c>
      <c r="C8" s="5" t="n">
        <v>291</v>
      </c>
      <c r="D8" s="5" t="n">
        <v>880</v>
      </c>
      <c r="E8" s="5" t="n">
        <v>1186</v>
      </c>
    </row>
    <row r="9" spans="1:5">
      <c r="A9" s="4" t="s">
        <v>83</v>
      </c>
      <c r="B9" s="5" t="n">
        <v>381</v>
      </c>
      <c r="C9" s="5" t="n">
        <v>926</v>
      </c>
      <c r="D9" s="5" t="n">
        <v>1228</v>
      </c>
      <c r="E9" s="5" t="n">
        <v>3137</v>
      </c>
    </row>
    <row r="10" spans="1:5">
      <c r="A10" s="4" t="s">
        <v>84</v>
      </c>
      <c r="B10" s="5" t="n">
        <v>51151</v>
      </c>
      <c r="C10" s="5" t="n">
        <v>40571</v>
      </c>
      <c r="D10" s="5" t="n">
        <v>143648</v>
      </c>
      <c r="E10" s="5" t="n">
        <v>111501</v>
      </c>
    </row>
    <row r="11" spans="1:5">
      <c r="A11" s="3" t="s">
        <v>85</v>
      </c>
    </row>
    <row r="12" spans="1:5">
      <c r="A12" s="4" t="s">
        <v>86</v>
      </c>
      <c r="B12" s="5" t="n">
        <v>14773</v>
      </c>
      <c r="C12" s="5" t="n">
        <v>10695</v>
      </c>
      <c r="D12" s="5" t="n">
        <v>40955</v>
      </c>
      <c r="E12" s="5" t="n">
        <v>29009</v>
      </c>
    </row>
    <row r="13" spans="1:5">
      <c r="A13" s="4" t="s">
        <v>87</v>
      </c>
      <c r="B13" s="5" t="n">
        <v>1207</v>
      </c>
      <c r="C13" s="5" t="n">
        <v>1209</v>
      </c>
      <c r="D13" s="5" t="n">
        <v>3964</v>
      </c>
      <c r="E13" s="5" t="n">
        <v>2438</v>
      </c>
    </row>
    <row r="14" spans="1:5">
      <c r="A14" s="4" t="s">
        <v>88</v>
      </c>
      <c r="B14" s="5" t="n">
        <v>910</v>
      </c>
      <c r="C14" s="5" t="n">
        <v>823</v>
      </c>
      <c r="D14" s="5" t="n">
        <v>2185</v>
      </c>
      <c r="E14" s="5" t="n">
        <v>2053</v>
      </c>
    </row>
    <row r="15" spans="1:5">
      <c r="A15" s="4" t="s">
        <v>89</v>
      </c>
      <c r="B15" s="5" t="n">
        <v>14456</v>
      </c>
      <c r="C15" s="5" t="n">
        <v>14813</v>
      </c>
      <c r="D15" s="5" t="n">
        <v>46649</v>
      </c>
      <c r="E15" s="5" t="n">
        <v>42321</v>
      </c>
    </row>
    <row r="16" spans="1:5">
      <c r="A16" s="4" t="s">
        <v>90</v>
      </c>
      <c r="E16" s="5" t="n">
        <v>17914</v>
      </c>
    </row>
    <row r="17" spans="1:5">
      <c r="A17" s="4" t="s">
        <v>91</v>
      </c>
      <c r="C17" s="5" t="n">
        <v>1101</v>
      </c>
      <c r="E17" s="5" t="n">
        <v>8230</v>
      </c>
    </row>
    <row r="18" spans="1:5">
      <c r="A18" s="4" t="s">
        <v>92</v>
      </c>
      <c r="E18" s="5" t="n">
        <v>17800</v>
      </c>
    </row>
    <row r="19" spans="1:5">
      <c r="A19" s="4" t="s">
        <v>93</v>
      </c>
      <c r="B19" s="5" t="n">
        <v>510</v>
      </c>
      <c r="C19" s="5" t="n">
        <v>580</v>
      </c>
      <c r="D19" s="5" t="n">
        <v>1515</v>
      </c>
      <c r="E19" s="5" t="n">
        <v>1728</v>
      </c>
    </row>
    <row r="20" spans="1:5">
      <c r="A20" s="4" t="s">
        <v>94</v>
      </c>
      <c r="B20" s="5" t="n">
        <v>31856</v>
      </c>
      <c r="C20" s="5" t="n">
        <v>29221</v>
      </c>
      <c r="D20" s="5" t="n">
        <v>95268</v>
      </c>
      <c r="E20" s="5" t="n">
        <v>121493</v>
      </c>
    </row>
    <row r="21" spans="1:5">
      <c r="A21" s="4" t="s">
        <v>95</v>
      </c>
      <c r="B21" s="5" t="n">
        <v>19295</v>
      </c>
      <c r="C21" s="5" t="n">
        <v>11350</v>
      </c>
      <c r="D21" s="5" t="n">
        <v>48380</v>
      </c>
      <c r="E21" s="5" t="n">
        <v>-9992</v>
      </c>
    </row>
    <row r="22" spans="1:5">
      <c r="A22" s="3" t="s">
        <v>96</v>
      </c>
    </row>
    <row r="23" spans="1:5">
      <c r="A23" s="4" t="s">
        <v>97</v>
      </c>
      <c r="B23" s="5" t="n">
        <v>8864</v>
      </c>
      <c r="C23" s="5" t="n">
        <v>752</v>
      </c>
      <c r="D23" s="5" t="n">
        <v>21878</v>
      </c>
      <c r="E23" s="5" t="n">
        <v>4505</v>
      </c>
    </row>
    <row r="24" spans="1:5">
      <c r="A24" s="4" t="s">
        <v>98</v>
      </c>
      <c r="B24" s="5" t="n">
        <v>-1965</v>
      </c>
      <c r="C24" s="5" t="n">
        <v>3639</v>
      </c>
      <c r="D24" s="5" t="n">
        <v>-4250</v>
      </c>
      <c r="E24" s="5" t="n">
        <v>-18663</v>
      </c>
    </row>
    <row r="25" spans="1:5">
      <c r="A25" s="4" t="s">
        <v>99</v>
      </c>
      <c r="B25" s="5" t="n">
        <v>6899</v>
      </c>
      <c r="C25" s="5" t="n">
        <v>4391</v>
      </c>
      <c r="D25" s="5" t="n">
        <v>17628</v>
      </c>
      <c r="E25" s="5" t="n">
        <v>-14158</v>
      </c>
    </row>
    <row r="26" spans="1:5">
      <c r="A26" s="4" t="s">
        <v>100</v>
      </c>
      <c r="B26" s="7" t="n">
        <v>12396</v>
      </c>
      <c r="C26" s="7" t="n">
        <v>6959</v>
      </c>
      <c r="D26" s="7" t="n">
        <v>30752</v>
      </c>
      <c r="E26" s="7" t="n">
        <v>4166</v>
      </c>
    </row>
    <row r="27" spans="1:5">
      <c r="A27" s="3" t="s">
        <v>101</v>
      </c>
    </row>
    <row r="28" spans="1:5">
      <c r="A28" s="4" t="s">
        <v>102</v>
      </c>
      <c r="B28" s="9" t="n">
        <v>0.28</v>
      </c>
      <c r="C28" s="9" t="n">
        <v>0.16</v>
      </c>
      <c r="D28" s="9" t="n">
        <v>0.7</v>
      </c>
      <c r="E28" s="9" t="n">
        <v>0.11</v>
      </c>
    </row>
    <row r="29" spans="1:5">
      <c r="A29" s="4" t="s">
        <v>103</v>
      </c>
      <c r="B29" s="10" t="n">
        <v>0.28</v>
      </c>
      <c r="C29" s="9" t="n">
        <v>0.16</v>
      </c>
      <c r="D29" s="10" t="n">
        <v>0.7</v>
      </c>
      <c r="E29" s="10" t="n">
        <v>0.11</v>
      </c>
    </row>
    <row r="30" spans="1:5">
      <c r="A30" s="4" t="s">
        <v>104</v>
      </c>
      <c r="B30" s="9" t="n">
        <v>0.06</v>
      </c>
      <c r="D30" s="9" t="n">
        <v>0.08</v>
      </c>
      <c r="E30" s="9" t="n">
        <v>0.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5"/>
    <col customWidth="1" max="5" min="5" width="21"/>
  </cols>
  <sheetData>
    <row r="1" spans="1:5">
      <c r="A1" s="1" t="s">
        <v>425</v>
      </c>
      <c r="B1" s="2" t="s">
        <v>75</v>
      </c>
      <c r="D1" s="2" t="s">
        <v>1</v>
      </c>
    </row>
    <row r="2" spans="1:5">
      <c r="B2" s="2" t="s">
        <v>256</v>
      </c>
      <c r="C2" s="2" t="s">
        <v>221</v>
      </c>
      <c r="D2" s="2" t="s">
        <v>220</v>
      </c>
      <c r="E2" s="2" t="s">
        <v>221</v>
      </c>
    </row>
    <row r="3" spans="1:5">
      <c r="A3" s="3" t="s">
        <v>426</v>
      </c>
    </row>
    <row r="4" spans="1:5">
      <c r="A4" s="4" t="s">
        <v>427</v>
      </c>
      <c r="D4" s="5" t="n">
        <v>2</v>
      </c>
    </row>
    <row r="5" spans="1:5">
      <c r="A5" s="3" t="s">
        <v>428</v>
      </c>
    </row>
    <row r="6" spans="1:5">
      <c r="A6" s="4" t="s">
        <v>429</v>
      </c>
      <c r="B6" s="7" t="n">
        <v>51151</v>
      </c>
      <c r="C6" s="7" t="n">
        <v>40571</v>
      </c>
      <c r="D6" s="7" t="n">
        <v>143648</v>
      </c>
      <c r="E6" s="7" t="n">
        <v>111501</v>
      </c>
    </row>
    <row r="7" spans="1:5">
      <c r="A7" s="3" t="s">
        <v>430</v>
      </c>
    </row>
    <row r="8" spans="1:5">
      <c r="A8" s="4" t="s">
        <v>95</v>
      </c>
      <c r="B8" s="5" t="n">
        <v>19295</v>
      </c>
      <c r="C8" s="5" t="n">
        <v>11350</v>
      </c>
      <c r="D8" s="5" t="n">
        <v>48380</v>
      </c>
      <c r="E8" s="5" t="n">
        <v>-9992</v>
      </c>
    </row>
    <row r="9" spans="1:5">
      <c r="A9" s="4" t="s">
        <v>431</v>
      </c>
    </row>
    <row r="10" spans="1:5">
      <c r="A10" s="3" t="s">
        <v>428</v>
      </c>
    </row>
    <row r="11" spans="1:5">
      <c r="A11" s="4" t="s">
        <v>429</v>
      </c>
      <c r="B11" s="5" t="n">
        <v>1437</v>
      </c>
      <c r="C11" s="5" t="n">
        <v>2082</v>
      </c>
      <c r="D11" s="5" t="n">
        <v>6966</v>
      </c>
      <c r="E11" s="5" t="n">
        <v>6786</v>
      </c>
    </row>
    <row r="12" spans="1:5">
      <c r="A12" s="3" t="s">
        <v>430</v>
      </c>
    </row>
    <row r="13" spans="1:5">
      <c r="A13" s="4" t="s">
        <v>95</v>
      </c>
      <c r="B13" s="5" t="n">
        <v>-1122</v>
      </c>
      <c r="C13" s="5" t="n">
        <v>-2135</v>
      </c>
      <c r="D13" s="5" t="n">
        <v>-2527</v>
      </c>
      <c r="E13" s="5" t="n">
        <v>-26648</v>
      </c>
    </row>
    <row r="14" spans="1:5">
      <c r="A14" s="4" t="s">
        <v>432</v>
      </c>
    </row>
    <row r="15" spans="1:5">
      <c r="A15" s="3" t="s">
        <v>428</v>
      </c>
    </row>
    <row r="16" spans="1:5">
      <c r="A16" s="4" t="s">
        <v>429</v>
      </c>
      <c r="B16" s="5" t="n">
        <v>18841</v>
      </c>
      <c r="C16" s="5" t="n">
        <v>12168</v>
      </c>
      <c r="D16" s="5" t="n">
        <v>49350</v>
      </c>
      <c r="E16" s="5" t="n">
        <v>33010</v>
      </c>
    </row>
    <row r="17" spans="1:5">
      <c r="A17" s="3" t="s">
        <v>430</v>
      </c>
    </row>
    <row r="18" spans="1:5">
      <c r="A18" s="4" t="s">
        <v>95</v>
      </c>
      <c r="B18" s="5" t="n">
        <v>14895</v>
      </c>
      <c r="C18" s="5" t="n">
        <v>9100</v>
      </c>
      <c r="D18" s="5" t="n">
        <v>38293</v>
      </c>
      <c r="E18" s="5" t="n">
        <v>24893</v>
      </c>
    </row>
    <row r="19" spans="1:5">
      <c r="A19" s="4" t="s">
        <v>433</v>
      </c>
    </row>
    <row r="20" spans="1:5">
      <c r="A20" s="3" t="s">
        <v>428</v>
      </c>
    </row>
    <row r="21" spans="1:5">
      <c r="A21" s="4" t="s">
        <v>429</v>
      </c>
      <c r="B21" s="5" t="n">
        <v>30873</v>
      </c>
      <c r="C21" s="5" t="n">
        <v>26321</v>
      </c>
      <c r="D21" s="5" t="n">
        <v>87332</v>
      </c>
      <c r="E21" s="5" t="n">
        <v>71705</v>
      </c>
    </row>
    <row r="22" spans="1:5">
      <c r="A22" s="3" t="s">
        <v>430</v>
      </c>
    </row>
    <row r="23" spans="1:5">
      <c r="A23" s="4" t="s">
        <v>95</v>
      </c>
      <c r="B23" s="7" t="n">
        <v>5522</v>
      </c>
      <c r="C23" s="7" t="n">
        <v>4385</v>
      </c>
      <c r="D23" s="7" t="n">
        <v>12614</v>
      </c>
      <c r="E23" s="7" t="n">
        <v>-823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434</v>
      </c>
      <c r="B1" s="2" t="s">
        <v>2</v>
      </c>
      <c r="C1" s="2" t="s">
        <v>25</v>
      </c>
    </row>
    <row r="2" spans="1:3">
      <c r="A2" s="3" t="s">
        <v>435</v>
      </c>
    </row>
    <row r="3" spans="1:3">
      <c r="A3" s="4" t="s">
        <v>41</v>
      </c>
      <c r="B3" s="7" t="n">
        <v>2318622</v>
      </c>
      <c r="C3" s="7" t="n">
        <v>2091764</v>
      </c>
    </row>
    <row r="4" spans="1:3">
      <c r="A4" s="4" t="s">
        <v>436</v>
      </c>
    </row>
    <row r="5" spans="1:3">
      <c r="A5" s="3" t="s">
        <v>435</v>
      </c>
    </row>
    <row r="6" spans="1:3">
      <c r="A6" s="4" t="s">
        <v>41</v>
      </c>
      <c r="B6" s="5" t="n">
        <v>1868690</v>
      </c>
      <c r="C6" s="5" t="n">
        <v>1677971</v>
      </c>
    </row>
    <row r="7" spans="1:3">
      <c r="A7" s="4" t="s">
        <v>437</v>
      </c>
    </row>
    <row r="8" spans="1:3">
      <c r="A8" s="3" t="s">
        <v>435</v>
      </c>
    </row>
    <row r="9" spans="1:3">
      <c r="A9" s="4" t="s">
        <v>41</v>
      </c>
      <c r="B9" s="5" t="n">
        <v>15253</v>
      </c>
      <c r="C9" s="5" t="n">
        <v>16270</v>
      </c>
    </row>
    <row r="10" spans="1:3">
      <c r="A10" s="4" t="s">
        <v>431</v>
      </c>
    </row>
    <row r="11" spans="1:3">
      <c r="A11" s="3" t="s">
        <v>435</v>
      </c>
    </row>
    <row r="12" spans="1:3">
      <c r="A12" s="4" t="s">
        <v>41</v>
      </c>
      <c r="B12" s="7" t="n">
        <v>434679</v>
      </c>
      <c r="C12" s="7" t="n">
        <v>39752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5</v>
      </c>
      <c r="B1" s="2" t="s">
        <v>75</v>
      </c>
      <c r="D1" s="2" t="s">
        <v>1</v>
      </c>
    </row>
    <row r="2" spans="1:5">
      <c r="B2" s="2" t="s">
        <v>2</v>
      </c>
      <c r="C2" s="2" t="s">
        <v>76</v>
      </c>
      <c r="D2" s="2" t="s">
        <v>2</v>
      </c>
      <c r="E2" s="2" t="s">
        <v>76</v>
      </c>
    </row>
    <row r="3" spans="1:5">
      <c r="A3" s="3" t="s">
        <v>106</v>
      </c>
    </row>
    <row r="4" spans="1:5">
      <c r="A4" s="4" t="s">
        <v>100</v>
      </c>
      <c r="B4" s="7" t="n">
        <v>12396</v>
      </c>
      <c r="C4" s="7" t="n">
        <v>6959</v>
      </c>
      <c r="D4" s="7" t="n">
        <v>30752</v>
      </c>
      <c r="E4" s="7" t="n">
        <v>4166</v>
      </c>
    </row>
    <row r="5" spans="1:5">
      <c r="A5" s="3" t="s">
        <v>107</v>
      </c>
    </row>
    <row r="6" spans="1:5">
      <c r="A6" s="4" t="s">
        <v>108</v>
      </c>
      <c r="B6" s="5" t="n">
        <v>370</v>
      </c>
      <c r="C6" s="5" t="n">
        <v>-1236</v>
      </c>
      <c r="D6" s="5" t="n">
        <v>-1393</v>
      </c>
      <c r="E6" s="5" t="n">
        <v>2358</v>
      </c>
    </row>
    <row r="7" spans="1:5">
      <c r="A7" s="4" t="s">
        <v>109</v>
      </c>
      <c r="B7" s="5" t="n">
        <v>-130</v>
      </c>
      <c r="C7" s="5" t="n">
        <v>432</v>
      </c>
      <c r="D7" s="5" t="n">
        <v>491</v>
      </c>
      <c r="E7" s="5" t="n">
        <v>-813</v>
      </c>
    </row>
    <row r="8" spans="1:5">
      <c r="A8" s="4" t="s">
        <v>110</v>
      </c>
      <c r="B8" s="5" t="n">
        <v>393</v>
      </c>
      <c r="C8" s="5" t="n">
        <v>-225</v>
      </c>
      <c r="D8" s="5" t="n">
        <v>-630</v>
      </c>
      <c r="E8" s="5" t="n">
        <v>-962</v>
      </c>
    </row>
    <row r="9" spans="1:5">
      <c r="A9" s="4" t="s">
        <v>111</v>
      </c>
      <c r="B9" s="5" t="n">
        <v>-137</v>
      </c>
      <c r="C9" s="5" t="n">
        <v>80</v>
      </c>
      <c r="D9" s="5" t="n">
        <v>217</v>
      </c>
      <c r="E9" s="5" t="n">
        <v>337</v>
      </c>
    </row>
    <row r="10" spans="1:5">
      <c r="A10" s="4" t="s">
        <v>112</v>
      </c>
      <c r="B10" s="5" t="n">
        <v>496</v>
      </c>
      <c r="C10" s="5" t="n">
        <v>-949</v>
      </c>
      <c r="D10" s="5" t="n">
        <v>-1315</v>
      </c>
      <c r="E10" s="5" t="n">
        <v>920</v>
      </c>
    </row>
    <row r="11" spans="1:5">
      <c r="A11" s="4" t="s">
        <v>113</v>
      </c>
      <c r="B11" s="7" t="n">
        <v>12892</v>
      </c>
      <c r="C11" s="7" t="n">
        <v>6010</v>
      </c>
      <c r="D11" s="7" t="n">
        <v>29437</v>
      </c>
      <c r="E11" s="7" t="n">
        <v>508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15"/>
    <col customWidth="1" max="6" min="6" width="46"/>
    <col customWidth="1" max="7" min="7" width="11"/>
  </cols>
  <sheetData>
    <row r="1" spans="1:7">
      <c r="A1" s="1" t="s">
        <v>114</v>
      </c>
      <c r="B1" s="2" t="s">
        <v>115</v>
      </c>
      <c r="C1" s="2" t="s">
        <v>116</v>
      </c>
      <c r="D1" s="2" t="s">
        <v>117</v>
      </c>
      <c r="E1" s="2" t="s">
        <v>118</v>
      </c>
      <c r="F1" s="2" t="s">
        <v>119</v>
      </c>
      <c r="G1" s="2" t="s">
        <v>120</v>
      </c>
    </row>
    <row r="2" spans="1:7">
      <c r="A2" s="4" t="s">
        <v>121</v>
      </c>
      <c r="B2" s="7" t="n">
        <v>41</v>
      </c>
      <c r="C2" s="7" t="n">
        <v>24367</v>
      </c>
      <c r="D2" s="7" t="n">
        <v>128830</v>
      </c>
      <c r="E2" s="7" t="n">
        <v>-10000</v>
      </c>
      <c r="F2" s="7" t="n">
        <v>2116</v>
      </c>
      <c r="G2" s="7" t="n">
        <v>145354</v>
      </c>
    </row>
    <row r="3" spans="1:7">
      <c r="A3" s="3" t="s">
        <v>122</v>
      </c>
    </row>
    <row r="4" spans="1:7">
      <c r="A4" s="4" t="s">
        <v>123</v>
      </c>
      <c r="B4" s="5" t="n">
        <v>-7</v>
      </c>
      <c r="C4" s="5" t="n">
        <v>-9993</v>
      </c>
      <c r="E4" s="7" t="n">
        <v>10000</v>
      </c>
    </row>
    <row r="5" spans="1:7">
      <c r="A5" s="4" t="s">
        <v>124</v>
      </c>
      <c r="B5" s="5" t="n">
        <v>31</v>
      </c>
      <c r="C5" s="5" t="n">
        <v>289291</v>
      </c>
      <c r="G5" s="5" t="n">
        <v>289322</v>
      </c>
    </row>
    <row r="6" spans="1:7">
      <c r="A6" s="4" t="s">
        <v>125</v>
      </c>
      <c r="C6" s="5" t="n">
        <v>-1578</v>
      </c>
      <c r="G6" s="5" t="n">
        <v>-1578</v>
      </c>
    </row>
    <row r="7" spans="1:7">
      <c r="A7" s="4" t="s">
        <v>126</v>
      </c>
      <c r="B7" s="5" t="n">
        <v>-21</v>
      </c>
      <c r="C7" s="5" t="n">
        <v>-190574</v>
      </c>
      <c r="G7" s="5" t="n">
        <v>-190595</v>
      </c>
    </row>
    <row r="8" spans="1:7">
      <c r="A8" s="4" t="s">
        <v>127</v>
      </c>
      <c r="C8" s="5" t="n">
        <v>2012</v>
      </c>
      <c r="G8" s="5" t="n">
        <v>2012</v>
      </c>
    </row>
    <row r="9" spans="1:7">
      <c r="A9" s="4" t="s">
        <v>128</v>
      </c>
      <c r="C9" s="5" t="n">
        <v>107052</v>
      </c>
      <c r="D9" s="5" t="n">
        <v>-107052</v>
      </c>
    </row>
    <row r="10" spans="1:7">
      <c r="A10" s="4" t="s">
        <v>129</v>
      </c>
      <c r="D10" s="5" t="n">
        <v>-16683</v>
      </c>
      <c r="G10" s="5" t="n">
        <v>-16683</v>
      </c>
    </row>
    <row r="11" spans="1:7">
      <c r="A11" s="4" t="s">
        <v>100</v>
      </c>
      <c r="D11" s="5" t="n">
        <v>11013</v>
      </c>
      <c r="G11" s="5" t="n">
        <v>11013</v>
      </c>
    </row>
    <row r="12" spans="1:7">
      <c r="A12" s="4" t="s">
        <v>130</v>
      </c>
      <c r="F12" s="5" t="n">
        <v>2027</v>
      </c>
      <c r="G12" s="5" t="n">
        <v>2027</v>
      </c>
    </row>
    <row r="13" spans="1:7">
      <c r="A13" s="4" t="s">
        <v>131</v>
      </c>
      <c r="B13" s="5" t="n">
        <v>44</v>
      </c>
      <c r="C13" s="5" t="n">
        <v>220577</v>
      </c>
      <c r="D13" s="5" t="n">
        <v>16108</v>
      </c>
      <c r="F13" s="5" t="n">
        <v>4143</v>
      </c>
      <c r="G13" s="5" t="n">
        <v>240872</v>
      </c>
    </row>
    <row r="14" spans="1:7">
      <c r="A14" s="3" t="s">
        <v>122</v>
      </c>
    </row>
    <row r="15" spans="1:7">
      <c r="A15" s="4" t="s">
        <v>127</v>
      </c>
      <c r="C15" s="5" t="n">
        <v>2852</v>
      </c>
      <c r="G15" s="5" t="n">
        <v>2852</v>
      </c>
    </row>
    <row r="16" spans="1:7">
      <c r="A16" s="4" t="s">
        <v>129</v>
      </c>
      <c r="D16" s="5" t="n">
        <v>-3557</v>
      </c>
      <c r="G16" s="5" t="n">
        <v>-3557</v>
      </c>
    </row>
    <row r="17" spans="1:7">
      <c r="A17" s="4" t="s">
        <v>100</v>
      </c>
      <c r="D17" s="5" t="n">
        <v>30752</v>
      </c>
      <c r="G17" s="5" t="n">
        <v>30752</v>
      </c>
    </row>
    <row r="18" spans="1:7">
      <c r="A18" s="4" t="s">
        <v>130</v>
      </c>
      <c r="F18" s="5" t="n">
        <v>-1315</v>
      </c>
      <c r="G18" s="5" t="n">
        <v>-1315</v>
      </c>
    </row>
    <row r="19" spans="1:7">
      <c r="A19" s="4" t="s">
        <v>132</v>
      </c>
      <c r="B19" s="7" t="n">
        <v>44</v>
      </c>
      <c r="C19" s="7" t="n">
        <v>223429</v>
      </c>
      <c r="D19" s="7" t="n">
        <v>43303</v>
      </c>
      <c r="F19" s="7" t="n">
        <v>2828</v>
      </c>
      <c r="G19" s="7" t="n">
        <v>26960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133</v>
      </c>
      <c r="B1" s="2" t="s">
        <v>1</v>
      </c>
    </row>
    <row r="2" spans="1:3">
      <c r="B2" s="2" t="s">
        <v>2</v>
      </c>
      <c r="C2" s="2" t="s">
        <v>76</v>
      </c>
    </row>
    <row r="3" spans="1:3">
      <c r="A3" s="3" t="s">
        <v>134</v>
      </c>
    </row>
    <row r="4" spans="1:3">
      <c r="A4" s="4" t="s">
        <v>135</v>
      </c>
      <c r="B4" s="7" t="n">
        <v>40843</v>
      </c>
      <c r="C4" s="7" t="n">
        <v>3634</v>
      </c>
    </row>
    <row r="5" spans="1:3">
      <c r="A5" s="3" t="s">
        <v>136</v>
      </c>
    </row>
    <row r="6" spans="1:3">
      <c r="A6" s="4" t="s">
        <v>137</v>
      </c>
      <c r="B6" s="5" t="n">
        <v>-73598</v>
      </c>
      <c r="C6" s="5" t="n">
        <v>-101619</v>
      </c>
    </row>
    <row r="7" spans="1:3">
      <c r="A7" s="4" t="s">
        <v>138</v>
      </c>
      <c r="B7" s="5" t="n">
        <v>22141</v>
      </c>
      <c r="C7" s="5" t="n">
        <v>12624</v>
      </c>
    </row>
    <row r="8" spans="1:3">
      <c r="A8" s="4" t="s">
        <v>139</v>
      </c>
      <c r="B8" s="5" t="n">
        <v>23734</v>
      </c>
      <c r="C8" s="5" t="n">
        <v>19063</v>
      </c>
    </row>
    <row r="9" spans="1:3">
      <c r="A9" s="4" t="s">
        <v>140</v>
      </c>
      <c r="B9" s="5" t="n">
        <v>448</v>
      </c>
      <c r="C9" s="5" t="n">
        <v>987</v>
      </c>
    </row>
    <row r="10" spans="1:3">
      <c r="A10" s="4" t="s">
        <v>141</v>
      </c>
      <c r="B10" s="5" t="n">
        <v>-644</v>
      </c>
      <c r="C10" s="5" t="n">
        <v>-1715</v>
      </c>
    </row>
    <row r="11" spans="1:3">
      <c r="A11" s="4" t="s">
        <v>142</v>
      </c>
      <c r="B11" s="5" t="n">
        <v>-27919</v>
      </c>
      <c r="C11" s="5" t="n">
        <v>-70660</v>
      </c>
    </row>
    <row r="12" spans="1:3">
      <c r="A12" s="3" t="s">
        <v>143</v>
      </c>
    </row>
    <row r="13" spans="1:3">
      <c r="A13" s="4" t="s">
        <v>144</v>
      </c>
      <c r="B13" s="5" t="n">
        <v>-3540</v>
      </c>
      <c r="C13" s="5" t="n">
        <v>-16240</v>
      </c>
    </row>
    <row r="14" spans="1:3">
      <c r="A14" s="4" t="s">
        <v>145</v>
      </c>
      <c r="C14" s="5" t="n">
        <v>289322</v>
      </c>
    </row>
    <row r="15" spans="1:3">
      <c r="A15" s="4" t="s">
        <v>125</v>
      </c>
      <c r="C15" s="5" t="n">
        <v>-1578</v>
      </c>
    </row>
    <row r="16" spans="1:3">
      <c r="A16" s="4" t="s">
        <v>126</v>
      </c>
      <c r="C16" s="5" t="n">
        <v>-190595</v>
      </c>
    </row>
    <row r="17" spans="1:3">
      <c r="A17" s="4" t="s">
        <v>146</v>
      </c>
      <c r="B17" s="5" t="n">
        <v>-3540</v>
      </c>
      <c r="C17" s="5" t="n">
        <v>80909</v>
      </c>
    </row>
    <row r="18" spans="1:3">
      <c r="A18" s="4" t="s">
        <v>147</v>
      </c>
      <c r="B18" s="5" t="n">
        <v>9384</v>
      </c>
      <c r="C18" s="5" t="n">
        <v>13883</v>
      </c>
    </row>
    <row r="19" spans="1:3">
      <c r="A19" s="4" t="s">
        <v>148</v>
      </c>
      <c r="B19" s="5" t="n">
        <v>38348</v>
      </c>
      <c r="C19" s="5" t="n">
        <v>69431</v>
      </c>
    </row>
    <row r="20" spans="1:3">
      <c r="A20" s="4" t="s">
        <v>149</v>
      </c>
      <c r="B20" s="7" t="n">
        <v>47732</v>
      </c>
      <c r="C20" s="7" t="n">
        <v>833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Summary of Significant Accounti</vt:lpstr>
      <vt:lpstr>Investments</vt:lpstr>
      <vt:lpstr>Income Tax Provision</vt:lpstr>
      <vt:lpstr>Reinsurance</vt:lpstr>
      <vt:lpstr>Fair Value Measurements</vt:lpstr>
      <vt:lpstr>401(k) Profit-Sharing Plan and </vt:lpstr>
      <vt:lpstr>Stock-based Payments</vt:lpstr>
      <vt:lpstr>Concentration of Risk</vt:lpstr>
      <vt:lpstr>Commitments and Contingencies</vt:lpstr>
      <vt:lpstr>Earnings Per Share</vt:lpstr>
      <vt:lpstr>Segment Information</vt:lpstr>
      <vt:lpstr>Summary of Significant Accoun19</vt:lpstr>
      <vt:lpstr>Investments (Tables)</vt:lpstr>
      <vt:lpstr>Income Tax Provision (Tables)</vt:lpstr>
      <vt:lpstr>Reinsurance (Tables)</vt:lpstr>
      <vt:lpstr>Fair Value Measurements (Tables</vt:lpstr>
      <vt:lpstr>Earnings Per Share (Tables)</vt:lpstr>
      <vt:lpstr>Segment Information (Tables)</vt:lpstr>
      <vt:lpstr>Summary of Significant Accoun26</vt:lpstr>
      <vt:lpstr>Investments (Details)</vt:lpstr>
      <vt:lpstr>Investments (Details 2)</vt:lpstr>
      <vt:lpstr>Investments (Details 3)</vt:lpstr>
      <vt:lpstr>Investments (Details 4)</vt:lpstr>
      <vt:lpstr>Investments (Details 5)</vt:lpstr>
      <vt:lpstr>Income Tax Provision (Details)</vt:lpstr>
      <vt:lpstr>Reinsurance (Details)</vt:lpstr>
      <vt:lpstr>Fair Value Measurements (Detail</vt:lpstr>
      <vt:lpstr>401(k) Profit-Sharing Plan an35</vt:lpstr>
      <vt:lpstr>Stock-based Payments (Details)</vt:lpstr>
      <vt:lpstr>Concentration of Risk (Details)</vt:lpstr>
      <vt:lpstr>Commitments and Contingencies (</vt:lpstr>
      <vt:lpstr>Earnings Per Share (Details)</vt:lpstr>
      <vt:lpstr>Segment Information (Details)</vt:lpstr>
      <vt:lpstr>Segment Information (Details 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28:33Z</dcterms:created>
  <dcterms:modified xmlns:dcterms="http://purl.org/dc/terms/" xmlns:xsi="http://www.w3.org/2001/XMLSchema-instance" xsi:type="dcterms:W3CDTF">2015-11-12T17:28:33Z</dcterms:modified>
  <dc:title xmlns:dc="http://purl.org/dc/elements/1.1/">Untitled</dc:title>
  <dc:description xmlns:dc="http://purl.org/dc/elements/1.1/"/>
  <dc:subject xmlns:dc="http://purl.org/dc/elements/1.1/"/>
  <cp:keywords/>
  <cp:category/>
</cp:coreProperties>
</file>